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Derivative Financial Instrumen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Employee Benefit Plan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Prepayments and Accrued Liabili"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Derivative Financial Instrume26" sheetId="26" state="visible" r:id="rId26"/>
    <sheet xmlns:r="http://schemas.openxmlformats.org/officeDocument/2006/relationships" name="Supplemental Cash Flow Inform27" sheetId="27" state="visible" r:id="rId27"/>
    <sheet xmlns:r="http://schemas.openxmlformats.org/officeDocument/2006/relationships" name="Loss Per Share (Tables)" sheetId="28" state="visible" r:id="rId28"/>
    <sheet xmlns:r="http://schemas.openxmlformats.org/officeDocument/2006/relationships" name="Fair Value of Financial Instr29" sheetId="29" state="visible" r:id="rId29"/>
    <sheet xmlns:r="http://schemas.openxmlformats.org/officeDocument/2006/relationships" name="Prepayments and Accrued Liabi30"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 Schedu" sheetId="35" state="visible" r:id="rId35"/>
    <sheet xmlns:r="http://schemas.openxmlformats.org/officeDocument/2006/relationships" name="Property and Equipment - Impair" sheetId="36" state="visible" r:id="rId36"/>
    <sheet xmlns:r="http://schemas.openxmlformats.org/officeDocument/2006/relationships" name="Property and Equipment - Uneval" sheetId="37" state="visible" r:id="rId37"/>
    <sheet xmlns:r="http://schemas.openxmlformats.org/officeDocument/2006/relationships" name="Long-Term Debt - Schedule of Lo" sheetId="38" state="visible" r:id="rId38"/>
    <sheet xmlns:r="http://schemas.openxmlformats.org/officeDocument/2006/relationships" name="Long-Term Debt - Exit Facility " sheetId="39" state="visible" r:id="rId39"/>
    <sheet xmlns:r="http://schemas.openxmlformats.org/officeDocument/2006/relationships" name="Long-Term Debt - 4.14% Promisso" sheetId="40" state="visible" r:id="rId40"/>
    <sheet xmlns:r="http://schemas.openxmlformats.org/officeDocument/2006/relationships" name="Long-Term Debt - Interest Expen" sheetId="41" state="visible" r:id="rId41"/>
    <sheet xmlns:r="http://schemas.openxmlformats.org/officeDocument/2006/relationships" name="Asset Retirement Obligations (D"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upplemental Cash Flow Inform48" sheetId="48" state="visible" r:id="rId48"/>
    <sheet xmlns:r="http://schemas.openxmlformats.org/officeDocument/2006/relationships" name="Supplemental Cash Flow Inform49" sheetId="49" state="visible" r:id="rId49"/>
    <sheet xmlns:r="http://schemas.openxmlformats.org/officeDocument/2006/relationships" name="Employee Benefit Plans - Genera" sheetId="50" state="visible" r:id="rId50"/>
    <sheet xmlns:r="http://schemas.openxmlformats.org/officeDocument/2006/relationships" name="Employee Benefit Plans - Stock " sheetId="51" state="visible" r:id="rId51"/>
    <sheet xmlns:r="http://schemas.openxmlformats.org/officeDocument/2006/relationships" name="Employee Benefit Plans - Restri" sheetId="52" state="visible" r:id="rId52"/>
    <sheet xmlns:r="http://schemas.openxmlformats.org/officeDocument/2006/relationships" name="Related Party Transactions (Det" sheetId="53" state="visible" r:id="rId53"/>
    <sheet xmlns:r="http://schemas.openxmlformats.org/officeDocument/2006/relationships" name="Loss Per Share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Fair Value - Financial instrume" sheetId="59" state="visible" r:id="rId59"/>
    <sheet xmlns:r="http://schemas.openxmlformats.org/officeDocument/2006/relationships" name="Fair Value - Long-term debt ins" sheetId="60" state="visible" r:id="rId60"/>
    <sheet xmlns:r="http://schemas.openxmlformats.org/officeDocument/2006/relationships" name="Prepayments and Accrued Liabi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7</t>
  </si>
  <si>
    <t>Nov. 02, 2017</t>
  </si>
  <si>
    <t>Document and Entity Information</t>
  </si>
  <si>
    <t>Document Type</t>
  </si>
  <si>
    <t>10-Q</t>
  </si>
  <si>
    <t>Amendment Flag</t>
  </si>
  <si>
    <t>false</t>
  </si>
  <si>
    <t>Document Period End Date</t>
  </si>
  <si>
    <t>Sep. 30,
		2017</t>
  </si>
  <si>
    <t>Document Fiscal Year Focus</t>
  </si>
  <si>
    <t>Document Fiscal Period Focus</t>
  </si>
  <si>
    <t>Q3</t>
  </si>
  <si>
    <t>Entity Registrant Name</t>
  </si>
  <si>
    <t>Energy XXI Gulf Coast, Inc.</t>
  </si>
  <si>
    <t>Entity Central Index Key</t>
  </si>
  <si>
    <t>Current Fiscal Year End Date</t>
  </si>
  <si>
    <t>--09-30</t>
  </si>
  <si>
    <t>Entity Current Reporting Status</t>
  </si>
  <si>
    <t>Yes</t>
  </si>
  <si>
    <t>Entity Filer Category</t>
  </si>
  <si>
    <t>Non-accelerated Filer</t>
  </si>
  <si>
    <t>Entity Common Stock, Shares Outstanding</t>
  </si>
  <si>
    <t>Consolidated Balance Sheets - USD ($) $ in Thousands</t>
  </si>
  <si>
    <t>Dec. 31, 2016</t>
  </si>
  <si>
    <t>Current Assets</t>
  </si>
  <si>
    <t>Cash and cash equivalents</t>
  </si>
  <si>
    <t>Accounts receivable</t>
  </si>
  <si>
    <t>Oil and natural gas sales</t>
  </si>
  <si>
    <t>Joint interest billings, net</t>
  </si>
  <si>
    <t>Other</t>
  </si>
  <si>
    <t>Prepaid expenses and other current assets</t>
  </si>
  <si>
    <t>Restricted cash</t>
  </si>
  <si>
    <t>Total Current Assets</t>
  </si>
  <si>
    <t>Property and Equipment</t>
  </si>
  <si>
    <t>Oil and natural gas properties, net - full cost method of accounting, including $219.1 million and $376.1 million of unevaluated properties not being amortized at September 30, 2017 and December 31, 2016, respectively</t>
  </si>
  <si>
    <t>Other property and equipment, net</t>
  </si>
  <si>
    <t>Total Property and Equipment, net of accumulated depreciation, depletion, amortization and impairment</t>
  </si>
  <si>
    <t>Other Assets</t>
  </si>
  <si>
    <t>Other assets</t>
  </si>
  <si>
    <t>Total Other Assets</t>
  </si>
  <si>
    <t>Total Assets</t>
  </si>
  <si>
    <t>Current Liabilities</t>
  </si>
  <si>
    <t>Accounts payable</t>
  </si>
  <si>
    <t>Accrued liabilities</t>
  </si>
  <si>
    <t>Asset retirement obligations</t>
  </si>
  <si>
    <t>Derivative financial instruments</t>
  </si>
  <si>
    <t>Current maturities of long-term debt</t>
  </si>
  <si>
    <t>Total Current Liabilities</t>
  </si>
  <si>
    <t>Long-term debt, less current maturities</t>
  </si>
  <si>
    <t>Other liabilities</t>
  </si>
  <si>
    <t>Total Liabilities</t>
  </si>
  <si>
    <t>Commitments and Contingencies (Note 13)</t>
  </si>
  <si>
    <t xml:space="preserve"> </t>
  </si>
  <si>
    <t>Stockholders' Equity</t>
  </si>
  <si>
    <t>Preferred stock, $0.01 par value, 10,000,000 shares authorized and no shares outstanding at September 30, 2017 and December 31, 2016</t>
  </si>
  <si>
    <t>Common stock, $0.01 par value, 100,000,000 shares authorized and [33,221,427 and 33,211,594 shares issued and outstanding at September 30, 2017 and December 31, 2016 respectively</t>
  </si>
  <si>
    <t>Additional paid-in capital</t>
  </si>
  <si>
    <t>Accumulated deficit</t>
  </si>
  <si>
    <t>Total Stockholders' Equity</t>
  </si>
  <si>
    <t>Total Liabilities and Stockholders' Equity</t>
  </si>
  <si>
    <t>Consolidated Balance Sheets (Parenthetical) - USD ($) $ in Millions</t>
  </si>
  <si>
    <t>Consolidated Balance Sheets [Abstract]</t>
  </si>
  <si>
    <t>Oil and natural gas properties, net - full cost method of accounting, unevaluated properties not being amortized</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Revenues</t>
  </si>
  <si>
    <t>Oil sales</t>
  </si>
  <si>
    <t>Natural gas liquids sales</t>
  </si>
  <si>
    <t>Natural gas sales</t>
  </si>
  <si>
    <t>(Loss) gain on derivative financial instruments</t>
  </si>
  <si>
    <t>Total Revenues</t>
  </si>
  <si>
    <t>Costs and Expenses</t>
  </si>
  <si>
    <t>Lease operating</t>
  </si>
  <si>
    <t>Production taxes</t>
  </si>
  <si>
    <t>Gathering and transportation</t>
  </si>
  <si>
    <t>Pipeline facility fee</t>
  </si>
  <si>
    <t>Depreciation, depletion and amortization</t>
  </si>
  <si>
    <t>Accretion of asset retirement obligations</t>
  </si>
  <si>
    <t>Impairment of oil and natural gas properties</t>
  </si>
  <si>
    <t>General and administrative expense</t>
  </si>
  <si>
    <t>Reorganization items</t>
  </si>
  <si>
    <t>Total Costs and Expenses</t>
  </si>
  <si>
    <t>Operating Loss</t>
  </si>
  <si>
    <t>Other (Expense) Income</t>
  </si>
  <si>
    <t>Other income, net</t>
  </si>
  <si>
    <t>Interest expense</t>
  </si>
  <si>
    <t>Total Other (Expense) Income , net</t>
  </si>
  <si>
    <t>Loss Before Reorganization Items and Income Taxes</t>
  </si>
  <si>
    <t>Loss Before Income Taxes</t>
  </si>
  <si>
    <t>Net Loss</t>
  </si>
  <si>
    <t>Net Loss Attributable to Common Stockholders</t>
  </si>
  <si>
    <t>Loss per Share</t>
  </si>
  <si>
    <t>Basic and Diluted</t>
  </si>
  <si>
    <t>Weighted Average Number of Common Shares Outstanding</t>
  </si>
  <si>
    <t>Predecessor</t>
  </si>
  <si>
    <t>Gain on early extinguishment of debt</t>
  </si>
  <si>
    <t>Income Tax Benefit</t>
  </si>
  <si>
    <t>Preferred Stock Dividends</t>
  </si>
  <si>
    <t>Consolidated Statements of Cash Flows - USD ($) $ in Thousands</t>
  </si>
  <si>
    <t>Cash Flows From Operating Activities</t>
  </si>
  <si>
    <t>Net loss</t>
  </si>
  <si>
    <t>Adjustments to reconcile net loss to net cash provided by (used in) operating activities:</t>
  </si>
  <si>
    <t>Change in fair value of derivative financial instruments</t>
  </si>
  <si>
    <t>Amortization and write off of debt issuance costs and other</t>
  </si>
  <si>
    <t>Deferred rent</t>
  </si>
  <si>
    <t>Provision for loss on accounts receivable</t>
  </si>
  <si>
    <t>Stock-based compensation</t>
  </si>
  <si>
    <t>Changes in operating assets and liabilities</t>
  </si>
  <si>
    <t>Prepaid expenses and other assets</t>
  </si>
  <si>
    <t>Change in restricted cash</t>
  </si>
  <si>
    <t>Settlement of asset retirement obligations</t>
  </si>
  <si>
    <t>Accounts payable, accrued liabilities and other</t>
  </si>
  <si>
    <t>Net Cash Provided by (Used in) Operating Activities</t>
  </si>
  <si>
    <t>Cash Flows from Investing Activities</t>
  </si>
  <si>
    <t>Capital expenditures</t>
  </si>
  <si>
    <t>Insurance payments received</t>
  </si>
  <si>
    <t>Proceeds from the sale of other property and equipment</t>
  </si>
  <si>
    <t>Net Cash Used in Investing Activities</t>
  </si>
  <si>
    <t>Cash Flows from Financing Activities</t>
  </si>
  <si>
    <t>Payments on long-term debt</t>
  </si>
  <si>
    <t>Debt issuance costs</t>
  </si>
  <si>
    <t>Net Cash Used in Financing Activities</t>
  </si>
  <si>
    <t>Net Increase (Decrease) in Cash and Cash Equivalents</t>
  </si>
  <si>
    <t>Cash and Cash Equivalents, beginning of period</t>
  </si>
  <si>
    <t>Cash and Cash Equivalents, end of period</t>
  </si>
  <si>
    <t>Transfer to restricted cash</t>
  </si>
  <si>
    <t>Proceeds from the issuance of common and preferred stock, net of offering costs</t>
  </si>
  <si>
    <t>Fees related to debt extinguishment</t>
  </si>
  <si>
    <t>Organization</t>
  </si>
  <si>
    <t>ENERGY XXI GULF COAST, INC.
NOTES TO CONSOLIDATED FINANCIAL STATEMENTS
(Unaudited)
Note 1 — Organization
Nature of Operations
Energy XXI Gulf Coast, Inc. (“EGC”), a Delaware corporation, was incorporated on February 7, 2006. Prior to emergence from the Chapter 11 Cases, EGC was an indirect wholly-owned operating subsidiary of Energy XXI Ltd (“EXXI Ltd”). We are headquartered in Houston, Texas and have historically engaged in the acquisition, exploration, development and operation of oil and natural gas properties onshore in Louisiana and Texas and offshore in the Gulf of Mexico Shelf (“GoM Shelf”), which is an area in less than 1,000 feet of water.
Emergence from Chapter 11
On April 14, 2016, EXXI Ltd, an exempt company incorporated under the laws of Bermuda and predecessor of the Reorganized EGC (as defined below), EGC, EPL Oil &amp; Gas Inc., then an indirect wholly-owned subsidiary of EXXI Ltd (“EPL”) and certain other indirect wholly-owned subsidiaries of EXXI Ltd filed voluntary petitions for reorganization in the Bankruptcy Court seeking relief under the provisions of Chapter 11.
On December 13, 2016, the Bankruptcy Court entered the Confirmation Order and on December 30, 2016, the Debtors emerged from bankruptcy.
On the Emergence Date, the Debtors satisfied the conditions to effectiveness, the Plan became effective in accordance with its terms and the Debtors emerged from Chapter 11 Cases. In connection therewith, EXXI Ltd and its subsidiaries completed a series of internal reorganization transactions pursuant to which EXXI Ltd transferred all of its remaining assets to EGC (the “Reorganized EGC”), as the new parent entity. Accordingly, Reorganized EGC succeeded to the entire business and operations previously consolidated for accounting purposes by EXXI Ltd. In accordance with Accounting Standards Codification (“ASC”) 852, Reorganizations (“ASC 852”), the Reorganized EGC applied fresh start accounting upon the Predecessor’s emergence from bankruptcy and it evaluated transaction activity between the Emergence Date and December 31, 2016 and concluded that an accounting convenience date of December 31, 2016 (the “Convenience Date”) was appropriate.
For reporting purposes, the pre-reorganization predecessor reflects the business that was transferred to the Reorganized EGC. The financial statements of the pre-reorganization predecessor are EXXI Ltd’s consolidated financial statements.
Our common stock began trading on the NASDAQ Global Select Market (“NASDAQ”) under the symbol “EXXI” at the opening of business on February 28, 2017.</t>
  </si>
  <si>
    <t>Summary of Significant Accounting Policies and Recent Accounting Pronouncements</t>
  </si>
  <si>
    <t>Summary of Significant Accounting Policies and Recent Accounting Pronouncements [Abstract]</t>
  </si>
  <si>
    <t>Note 2 – Summary of Significant Accounting Policies and Recent Accounting Pronouncements
Principles of Consolidation and Reporting. The accompanying consolidated financial statements on September 30, 2017 include the accounts of Reorganized EGC and its wholly-owned subsidiaries and for the prior periods,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s include certain reclassifications, including a $3.6 million and $12.3 million reclassification from lease operating expenses to gathering and transportation expenses and a $10.2 million and $30.5 million reclassification from gathering and transportation expenses to pipeline facility fee expense for the three and nine months ended September 30, 2016, respectively, to conform to the current presentation. Those reclassifications did not have any impact on the Predecessor’s previously reported consolidated result of operations or cash flows.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
Correction of Immaterial Errors. Our unaudited consolidated financial statements include certain adjustments that pertain to prior periods. For the three months ended September 30, 2017, impairment of oil and natural gas properties includes a non-cash credit of $2.4 million related to the utilization of incorrect capitalized asset retirement costs within the first quarter 2017 full cost ceiling test computation and oil sales includes $2.0 million of additional revenue relating to prior periods. Additionally, the nine months ended September 30, 2017 includes non-cash credit adjustments to reorganization items of $3. 8 million to adjust the fresh start accounting opening balance sheet related to asset retirement obligations and other property, plant and equipment, a credit adjustment to oil sales of $1.6 million for additional revenue related to 2016, and non-cash adjustments of $0.7 million for other immaterial errors. The amounts are not deemed material with respect to the prior year, the previous quarters in 2017, or the anticipated results for fiscal year 2017.
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in the 2016 Transition Report.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for the three and nine months ended September 30, 2017 and comparable prior periods. Although our accounting policies are the same as that of our Predecessor’s, our financial results for future periods following the application of fresh-start accounting will be different from historical trends, and the differences may be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and we engaged NSAI to provide that report. The first NSAI report was delivered by us on May 23, 2017, and NSAI estimated our proved reserves quantities of 109.4 MMBOE as of March 31, 2017 in accordance with the guidelines established by the SEC.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Transition Report.
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In May 2016, the FASB issued ASU 2016-11, which rescinds certain SEC guidance in the related ASC, including guidance related to the use of the "entitlements" method of revenue recognition used by EGC. We have developed a project plan for the implementation of ASC 606 in the first quarter of 2018. Based on our assessment to date of revenue contracts with customers against the requirements of the standard,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could have a material impact on our balance sheet resulting from an increase in both assets and liabilities relating to our leasing activities.
In March 2016, the FASB issued ASU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ASU 2016‑09 was effective for annual and interim periods beginning after December 15, 2016, with earlier application permitted. Our adoption of ASU 2016‑09 on January 1, 2017 had no effect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do not expect the adoption of ASU 2016‑15 will have a material impact on our statement of cash flows and related disclosures.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expect the adoption of ASU 2016‑18 will have a material impact on our statement of cash flows and related disclosures.</t>
  </si>
  <si>
    <t>Note 3 – Property and Equipment
Property and equipment consists of the following ( in thousands ):
Successor
As of September 30,
As of December 31,
2017
2016
Oil and natural gas properties - full cost method of accounting
Proved properties
$
1,207,737
$
1,127,616
Less: accumulated depreciation, depletion, amortization and impairment
(557,033)
(406,275)
Proved properties, net
650,704
721,341
Unevaluated properties
219,106
376,138
Oil and natural gas properties, net
869,810
1,097,479
Other property and equipment
17,998
18,807
Less: accumulated depreciation and impairment
(4,138)
-
Other property and equipment, net
13,860
18,807
Total property and equipment, net of accumulated depreciation, depletion, amortization and impairment
$
883,670
$
1,116,286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evaluated properties and excluding cash flows related to estimated abandonment costs associated with developed properties) to the net capitalized costs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nine months ended September 30, 2017, our ceiling test computations resulted in cumulative impairments of our oil and natural gas properties of $4 0.8 million, which are primarily the result of a $44.1 million ceiling impairment recorded during the first quarter of 2017. During the first quarter of 2017, we incurred an impairment primarily due to the difference in the present value of estimated future net cash flows from proved reserves as of March 31, 2017 prepared by NSAI compared with the present value of estimated future net cash flows from proved reserves as of December 31, 2016 prepared by our internal reservoir engineers. The primary non-commodity price factors contributing to the difference between the NSAI March 31, 2017 SEC reserve report and the internally-prepared December 31, 2016 SEC reserve report are: (i) technical reassessments, (ii) higher capital costs and (iii) production during the first quarter of 2017. The impact of those factors was partially offset by higher SEC average commodity prices for both crude oil and natural gas. If oil and natural gas prices decline or our costs increase, we may incur further impairment to our full cost pool.
Costs associated with unevaluated properties, all of which were recorded as part of fresh start accounting, are transferred to evaluated properties either (i) ratably over a period of the related field’s proved reserve life, or (ii) upon determination as to whether there are any proved reserves related to the unevaluated properties or the costs are impaired or capital costs associated with the development of these properties will not be available. For the nine months ended September 30, 2017, the costs associated with unevaluated properties decreased by $15 7 million, of which $10 5.2 million was transferred to evaluated properties due to the forward price outlook and management intent making certain unevaluated properties uneconomical and the remaining $ 51.8 million was the ratable amortization to the evaluated properties.</t>
  </si>
  <si>
    <t>Long-Term Debt</t>
  </si>
  <si>
    <t xml:space="preserve">Note 4 – Long-Term Debt
As of September 30, 2017 and December 31, 2016 our outstanding debt consisted of the following ( in thousands ):
Successor
September 30, 2017
December 31, 2016
Exit Facility
$
73,996
$
73,996
4.14% Promissory Note due October 2017
-
4,001
Capital lease obligations
23
500
Total debt
74,019
78,497
Less: debt issue costs
50
-
Less: current maturities
23
4,268
Total long-term debt
$
73,946
$
74,229
Exit Facility
Pursuant to the Plan, on the Emergence Date, the Company, as Borrower, and the other Reorganized Debtors entered into a secured Exit Facility which matures on December 30, 2019. The Exit Facility is secured by mortgages on at least 90% of the value of our and our subsidiary guarantors’ proved developed producing reserves as well as our total proved reserves. The Exit Facility consists of two facilities: (i) a term loan facility (the “Exit Term Loan”) resulting from the conversion of the remaining drawn amount plus accrued default interest, fees and expenses under the Debtors’ Second Amended and Restated First Lien Credit Agreement (the “Prepetition Revolving Credit Facility”) of approximately $74 million and (ii) a revolving credit facility (the “Exit Revolving Facility”) resulting from the conversion of the former EGC tranche of the Prepetition Revolving Credit Facility which provides, subject to the limitations noted below, for the making of revolving loans and the issuance of letters of credit.
Interest on the outstanding amount of the Exit Term Loan, at the Company’s optio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interest on the Exit Term Loan bearing interest at the LIBO Rate will be payable monthly.
On the Emergence Date, the aggregate credit capacity under the Exit Revolving Facility was approximately $227.8 million, all of which was utilized to maintain in effect outstanding letters of credit, including $225 million of letters of credit issued in favor of ExxonMobil to secure certain plugging and abandonment obligations related to assets in the GoM. On April 26, 2016, pursuant to the redetermination of our plugging and abandonment liabilities with ExxonMobil, it was agreed that subsequent to the Predecessor Company’s emergence from the Chapter 11 proceedings, the letters of credit issued in favor of ExxonMobil would be reduced to $200 million from the existing amount of $225 million and, on March 13, 2017, the letters of credit issued in favor of ExxonMobil were reduced to $200 million. Each existing letter of credit may be renewed or replaced (in each case, in an outstanding amount not to exceed the outstanding amount of the existing letter of credit).
Following the reduction of $25 million in the letters of credit issued in favor of ExxonMobil, the credit capacity under the Exit Revolving Facility was permanently reduced by 50% of the $25 million reduction in the letters of credit, or $12.5 million. The remaining 50%, or $12.5 million, of such aggregate reduction is available for borrowing, under specific circumstances, as revolving loans subject to a maximum for all such loans of (i) $25 million prior to the date the borrowing base is initially determined and (ii) the borrowing base, on and after the date the borrowing base is initially determined. The borrowing base will be initially determined at a date elected by the Company, and will be redetermined semi-annually thereafter. Currently, the Company has not elected a date for the initial borrowing base determination.
The Company must make a mandatory prepayment of the revolving loans and, if necessary, cash collateralize the outstanding letters of credit if a reduction in the revolving credit capacity would cause the revolving credit exposure to exceed the revolving credit capacity. On or after the determination of the borrowing base, the Company must also make a mandatory prepayment of the revolving loans and, if necessary, cash collateralize the outstanding letters of credit not in favor of ExxonMobil if a borrowing base deficiency arise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of no greater than 4.00 to 1.00 calculated on a trailing four quarter basis.
Furthermore, for each fiscal quarter ending on and after March 31, 2018, if the Asset Coverage Ratio (as defined in the Exit Facility) is less than 1.50 to 1.00, the Company must make a mandatory prepayment of the Exit Term Loan in an amount equal to the lesser of (i) 7.5% of the aggregate outstanding principal amount of the Exit Term Loan on the Emergence Date and (ii) the then outstanding principal amount of the Exit Term Loan. Based upon the Company’s current expectations with respect to its capital resources, capital expenditures, results from operations and commodity prices, the Company believes that it is reasonably likely that it will be required to make a mandatory prepayment with respect to each fiscal quarter beginning with the quarter ending March 31, 2018. In that case, the first such payment of approximately $5.55 million would be required to be paid during the fiscal quarter ending June 30, 2018. Any such mandatory prepayment would not, in and of itself, constitute a default under the Exit Facility.
Interest on the outstanding amount of revolving loans borrowed under the Exit Revolving Facility, at the Company’s option, will accrue at an interest rate equal to either (i) the Alternative Base Rate plus 3.5% per annum or (ii) the one,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er of credit issued after the Emergence Date.
Unused credit capacity under the Exit Revolving Facility will accrue a commitment fee of 0.50% payable quarterly in arrears.
The Exit Facility is guaranteed by substantially all of the wholly-owned subsidiaries of the Company, subject to customary exceptions, and is secured by first priority security interests on substantially all assets of each Reorganized Debtor guarantor. Under the Exit Facility, the borrower will not declare or make a restricted payment, or make any deposit for any restricted payment. Restricted payments include declaration or payment of dividends.
The Company on March 3, 2017, entered into an amendment to the Exit Facility (the “Amendment”). The Amendment, among other things, included updates necessary to reflect the Company changing its fiscal year end from June 30 to December 31. As a result, the Company must now deliver a December 31 reserve report prepared by a third-party engineer by March 1 of each year (or by May 31 with respect to 2017 only) and a reserve report prepared by the Company’s engineers by September 1 of each year. Further, a second amendment and waiver to the Exit Facility (the “Second Amendment”) was entered into by the Company on April 24, 2017. The Second Amendment amended the requirement of the “as of” date from January 1, 2017 to April 1, 2017, only with respect to the first reserve report prepared by a third-party reservoir engineer. Additionally, the Amendment also revised the calculation of: (i) the net present value of the future net revenues expected to accrue to the proved reserves of the Company and its subsidiaries and (ii) the asset coverage ratio, which are calculated by removing the effects of derivative agreements with any counterparties that are not lenders under the Exit Facility. Furthermore, the requirement for the Company and its subsidiaries to have mortgages covering at least 90% of the total value of their proved reserves was amended to require the mortgages to cover at least 90% of the revised net present value of the proved reserves.
As of September 30, 2017, we had approximately $74 million in borrowings and $202. 8 million in letters of credit issued under the Exit Facility.
4.14% Promissory Note
In September 2012, the Predecessor entered into a promissory note of $5.5 million to acquire other property and equipment. In accordance with the Plan, on the Emergence Date, all outstanding obligations under the promissory note were reinstated. Under this note, which is secured by such other property and equipment, we were required to make monthly payments of approximately $52,000 and were to pay one lump-sum payment of $3.3 million at maturity in October 2017. This note carried an interest rate of 4.14% per annum. This note was repaid in full on September 29, 2017.
Interest Expense
For the three and nine months ended September 30, 2017, we incurred interest expense of $3.7 million and $11.1 million, respectively, on our Exit Facility. For the three months ended September 30, 2016, the Predecessor incurred interest expense of $4.8 million primarily on its Prepetition Revolving Credit Facility and for the nine months ended September 30, 2016, the Predecessor incurred total interest expense of $217 million, of which, $16.7 million relates to Prepetition Revolving Credit Facility, $130.4 million relates to 11% second lien notes, $25.1 million relates to senior notes having interest rates in the range of 7.5% to 9.25%, $44.3 million relates to 3% senior convertible notes and $0.5 million relates to derivative instruments financing and other. </t>
  </si>
  <si>
    <t>Asset Retirement Obligations</t>
  </si>
  <si>
    <t>Asset Retirement Obligations [Abstract]</t>
  </si>
  <si>
    <t>Note 5 – Asset Retirement Obligations
The following table describes the changes to our asset retirement obligations ( in thousands ):
Balance as of December 31, 2016 (Successor)
$
753,364
Liabilities acquired
-
Liabilities incurred
2,041
Liabilities settled
(39,784)
Revisions*
(127,593)
Accretion expense
32,339
Total balance as of September 30, 2017 (Successor)
620,367
Less: current portion
64,066
Long-term portion as of September 30, 2017 (Successor)
$
556,301
* , resulting from updated estimates as to when the associated wells would cease to be economic.</t>
  </si>
  <si>
    <t>Derivative Financial Instruments</t>
  </si>
  <si>
    <t>Derivative Financial Instruments [Abstract]</t>
  </si>
  <si>
    <t>Note 6 – Derivative Financial Instruments
We enter into derivative transactions to reduce exposure to fluctuations in the price of crude oil and natural gas with multiple investment-grade rated counterparties, primarily financial institutions, to reduce the concentration of exposure to any individual counterparty. We have historically used various instruments, including financially settled crude oil and natural gas puts, put spreads, swaps, costless collars and three-way collars in our derivative portfolio. With a costless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In a fixed price swap contract, the counterparty is required to make a payment to us if the settlement price for any settlement period is below the swap fixed price, and we are required to make a payment to the counterparty if the settlement price for any settlement period is above the swap fixed price.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loss) gain on derivative financial instruments as a component of revenues in the accompanying consolidated statements of operations.
Most of our crude oil production is sold at Heavy Louisiana Sweet. We have historically included contracts indexed to NYMEX-WTI, ICE Brent futures and Argus-LLS futures in our derivative portfolio to closely align and manage our exposure to the associated price risk.
On March 14, 2016, the fourteenth amendment to the Prepetition Revolving Credit Facility became effective and required us to unwind certain derivative transactions and use the proceeds therefrom to repay amounts of outstanding loans to EPL under the Prepetition Revolving Credit Facility, and for such repayments to then result in an automatic and permanent reduction in EXXI Ltd’s borrowing base. Accordingly, on March 15, 2016, EXXI Ltd unwound and monetized all of its outstanding crude oil and natural gas contracts and $50.6 million was applied to reduce amounts outstanding under the Prepetition Revolving Credit Facility.
The energy markets have historically been very volatile, and there can be no assurances that crude oil and natural gas prices will not be subject to wide fluctuations in the future. While the use of derivative arrangements helps to limit the downside risk of adverse price movements, they may also limit future gains from favorable price movements.
As of September 30, 2017, we had the following open crude oil derivative positions:
Weighted Average Contract Price
Type of
Volumes
Collars
Remaining Contract Term
Contract
Index
(MBbls)
Swaps
Floor
Ceiling
October 2017 - December 2017
Collars
Argus-LLS
-
$
52.30
$
57.43
October 2017 - December 2017
Swaps
NYMEX-WTI
$
51.78
January 2018 - December 2018
Swaps
NYMEX-WTI
$
50.68
January 2018 - June 2018
Swaps
Argus-LLS
$
55.45
-
-
The fair values of derivative instruments in our consolidated balance sheets were as follows ( in thousands ):
Successor
Asset Derivative Instruments
Liability Derivative Instruments
September 30, 2017
December 31, 2016
September 30, 2017
December 31, 2016
Balance
Fair Value
Balance
Fair Value
Balance
Fair Value
Balance
Fair Value
Derivative financial instruments
Current
$
988
Current
$
-
Current
$
4,290
Current
$
-
Non-
99
Non-
-
Non-
673
Non-
-
Total gross derivative financial instruments subject to enforceable master netting agreement
1,087
-
4,963
-
Derivative financial instruments
Current
(988)
Current
-
Current
(988)
Current
-
Non-
(99)
Non-
-
Non-
(99)
Non-
-
Gross amounts offset in Balance Sheets
(1,087)
-
(1,087)
-
Net amounts presented in Balance Sheets
Current
-
Current
-
Current
3,302
Current
-
Non-
-
Non-
-
Non-
574
Non-
-
$
-
$
-
$
3,876
$
-
The following table presents information about the components of the (loss) gain on derivative financial instruments ( in thousands ).
Successor
Predecessor
Successor
Predecessor
Three Months Ended
Three Months Ended
Nine Months Ended
Nine Months Ended
September 30,
September 30,
September 30,
September 30,
Gain on derivative financial instruments
2017
2016
2017
2016
Cash settlements, net of purchased put premium amortization
$
1,880
$
-
$
4,520
$
17,511
Proceeds from monetizations
-
-
-
50,588
Non-cash (loss) gain in fair value
(14,346)
-
(3,876)
(61,325)
Total (loss) gain on derivative financial instruments
$
(12,466)
$
-
$
644
$
6,774
We monitor the creditworthiness of our counterparties who are also a part of our bank lending group.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s of September 30, 2017, we had no collateral deposits with our counterparties.</t>
  </si>
  <si>
    <t>Income Taxes</t>
  </si>
  <si>
    <t>Note 7 – Income Taxes
On the Emergence Date, the Predecessor Company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rcompany Loans”) from EGC. Then, pursuant to the Plan, the prepetition notes other than the 4.14% promissory note of $5.5 million, the Prepetition Revolving Credit Facility and 100% of the EGC stock owned by Energy XXI USA, Inc., were cancelled. Additionally, new EGC shares and warrants were issued to former creditors as set out in the Plan. Absent an exception, a debtor recognizes Cancellation of Indebtedness Income (“CODI”) upon discharge of its outstanding indebtedness for an amount of consideration that is less than its adjusted issue price. The Internal Revenue Code of 1986, as amended (the “Tax Code”) provides that a debtor in a bankruptcy case (such as the Chapter 11 Cases) may exclude CODI from taxable income but must reduce certain of its tax attributes by the amount of any CODI realized as a result of the Plan (the “Tax Attribute Reduction Rules”).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the Chapter 11 Cases, the amount of CODI realized was approximately $2,600 million, which reduced the Company’s U.S. net operating loss (“NOL”) carryovers of $403 million to zero, and further reduced the Company’s tax basis in producing properties (subject to future recovery through tax DD&amp;A deductions) and its investment in the stock of EPL by $2,197 million. This reduction in tax attributes occurred on the Convenience Date, the first day of the Company’s first tax year subsequent to the Emergence Date, as one effect of the Plan was to terminate the Predecessor’s fiscal income tax reporting period on the Emergence Date.
As a result of the fresh start accounting, virtually all historic deferred tax assets and liabilities were eliminated, including the accrued outbound 30% withholding tax on the Intercompany Loans from the Predecessor’s Bermuda parent, as these obligations were extinguished in the Plan and are not obligations of the Successor entities. With the NOL carryover being reduced by the Tax Attribute Reduction Rules, the principal deferred tax assets and liabilities of the Successor after fresh-start accounting relate to our oil and gas properties. The remaining tax bases of our oil and natural gas properties are less than their respective book carrying values as determined in fresh-start accounting such that we have recorded a deferred tax liability for those properties. We have recorded a deferred tax asset for the asset retirement obligation (which has no tax basis and will be tax deductible or result in additional tax basis in assets when settled) and other items that exceed the deferred tax liability for oil and natural gas properties. As such, we recorded a valuation allowance of $174.5 million at December 31, 2016, which results in no net deferred tax asset or liability appearing on our statement of financial position. We recorded this valuation allowance at this date after an evaluation of all available evidence (including our recent history of Predecessor losses) that led to a conclusion that based upon the more-likely-than-not standard of the accounting literature, these deferred tax assets were unrecoverable.
Tax Code Sections 382 and 383 provide an annual limitation with respect to the ability of a corporation to utilize its tax attributes, including as the tax basis in certain assets (net unrealized built-in-losses), against future U.S. taxable income in the event of a change in ownership. The Company’s emergence from the Chapter 11 Cases was considered a change in ownership for purposes of Tax Code Section 382. The limitation under the Tax Code is based on the value of the loss corporation as of the Convenience Date, which reflects value after giving effect to the Plan’s steps. However, this and prior ownership changes and resulting annual limitation will have limited, if any, effect on the Company’s NOLs since all of the NOLs were extinguished by the Tax Attribute Reduction Rules. There is the possibility of deferral of recognition of certain portions of tax DD&amp;A by the Tax Attribute Reduction Rules that would affect the timing of offsetting future taxable income, but would not affect income tax expense. No cash income taxes were paid during the period ended September 30, 2017, and, based upon current commodity pricing and planned development activity, no cash income taxes have been paid or are expected to be paid or owed for the year ending December 31, 2017.
We have estimated our effective income tax rate (benefit) for the year to be zero, as we are forecasting a pre-tax loss at this time. We do not believe that our net deferred tax assets are realizable in the future on a more-likely-than-not basis at this time; as such, we have increased our valuation allowance by $ 10 million in the quarter ended September 30, 2017 to reflect the tax effect of this loss. This $ 10 million third quarter valuation allowance increase, when coupled with the $2 8 million first and second quarter valuation allowance increase, results in a valuation allowance of $ 213 million at September 30, 2017, after adjustments of $3 million for changes in estimate to the Fresh Start valuation allowance based on subsequent tax filings for pre-Effective Date periods with the Internal Revenue Service.
A post-Emergence Date pre-tax NOL of approximately $ 50 million resulting from our post-Emergence Date losses represents our only NOL carryforwards. This post-Emergence Date NOL is not subject to limitation in future usage by the ownership changes rules of Tax Code section 382 or the Tax Attribute Reduction Rules resulting from the Plan, but this NOL cannot be carried back to pre-Emergence Date years to create a cash income tax refund. If, however, the Company were to experience post-Emergence changes in stock ownership of greater than 50% within any three-year look back period, this post-Emergence NOL would be subject to Tax Code section 382 limitations based upon stock value and other factors at such time.
Our 2016 tax return reflecting the required reduction in tax attribute carryforwards due to CODI from the discharge (eliminating all pre-discharge NOLs and reducing the tax basis in remaining assets of the Successor) will be filed in the fourth quarter of 2017 as the Company used additional time to file these returns granted by the Internal Revenue Service as a result of Hurricane Harvey.</t>
  </si>
  <si>
    <t>Stockholders' Equity [Abstract]</t>
  </si>
  <si>
    <t>Note 8 – Stockholders’ Equity
On the Emergence Date, the Company’s certificate of incorporation and bylaws were amended and restated in their entirety. Under our certificate of incorporation, the total number of all shares of capital stock that we are authorized to issue is 110 million shares, consisting of 100 million shares of the Company’s common stock, par value $0.01 per share, and 10 million shares of preferred stock, par value $0.01 per share.
On the Emergence Date, the Company entered into a registration rights agreement (the “Registration Rights Agreement”) with certain holders representing 10% or more of the Company’s common stock outstanding on that date or who acquire 10% or more of the Company’s common stock outstanding within six months of the Emergence Date (the “Holders”). The Registration Rights Agreement provided resale registration rights for the Holders’ Registerable Securities (as defined in the Registration Rights Agreement). On February 28, 2017, in accordance with the requirements of the Registration Rights Agreement, the Company filed a registration statement on Form S‑3 relating to the resale of an aggregate of 9,272,285 shares of our common stock, which may be offered for sale from time to time by the selling stockholders named in Form S‑3 prospectus. The number of shares the selling stockholders may sell consists of 9,049,929 shares of common stock that are currently issued and outstanding and 222,356 shares of common stock that they may receive if they exercise their warrants. The selling stockholders acquired all of the shares of common stock and warrants covered by the Form S‑3 prospectus in a distribution pursuant to Section 1145 under the United States Bankruptcy Code in connection with our plan of reorganization that became effective on the Emergence Date. We are not selling any shares of common stock under the Form S‑3 prospectus and will not receive any proceeds from the sale of common stock by the selling stockholders. The registration statement on Form S‑3 was declared effective as of March 23, 2017.
On February 28, 2017, pursuant to our satisfaction of all the listing requirements, our common stock began trading on NASDAQ under the symbol “EXXI” at the opening of business.
As of September 30, 2017, we had issued 9,833 shares of our common stock upon accelerated vesting of restricted stock units granted to a former board member and 33,221,427 shares of common stock and 2,119,889 warrants were outstanding.</t>
  </si>
  <si>
    <t>Supplemental Cash Flow Information</t>
  </si>
  <si>
    <t>Supplemental Cash Flow Information [Abstract]</t>
  </si>
  <si>
    <t>Note 9 – Supplemental Cash Flow Information
The following table presents our supplemental cash flow information ( in thousands ):
Successor
Predecessor
Nine Months Ended
Nine Months Ended
September 30,
September 30,
2017
2016
Cash paid for interest
$
11,149
$
37,606
Cash paid for income taxes
-
-
The following table presents our non-cash investing and financing activities ( in thousands ):
Successor
Predecessor
Nine Months Ended
Nine Months Ended
September 30,
September 30,
2017
2016
Changes in capital expenditures and accrued liabilities in accounts payable
$
6,629
$
(63,435)
Inventory transferred to oil and natural gas properties
-
7,081
Changes in asset retirement obligations
(125,552)
(2,297)
Changes in other property and equipment
(455)
-
Proceeds from monetization of derivative instruments applied to Prepetition Revolving Credit Facility
-
50,588</t>
  </si>
  <si>
    <t>Employee Benefit Plans</t>
  </si>
  <si>
    <t>Employee Benefit Plans [Abstract]</t>
  </si>
  <si>
    <t>Note 10 – Employee Benefit Plans
As of the Emergence Date, the Company entered into the Energy XXI Gulf Coast, Inc. 2016 Long Term Incentive Plan (the “2016 LTIP”), which is a comprehensive equity-based award plan as part of the compensation for the Company’s officers, directors, employees and consultants (the “Service Providers”). The total number of shares of our common stock reserved and available for delivery with respect to awards under the 2016 LTIP is 1,859,552 shares (or 5% of the total new equity). The compensation committee (the “Committee”) of the board of directors of the Company (the “Board”) generally administers the 2016 LTIP and will determine the types of equity based awards (which may include stock option, stock appreciation rights, restricted stock, restricted stock units, bonus stock awards, performance awards, other stock based awards or cash awards) and the terms and conditions (including vesting and forfeiture restrictions) of such awards. Awards under the 2016 LTIP will be awarded to the Service Providers selected in the discretion of the Committee; provided, however, that 3% of the 5% total new equity on a fully diluted basis reserved under the 2016 LTIP must be allocated no later than 120 days after the Emergence Date. As of April 29, 2017, the 3% of total new equity had been allocated by the Board.
Under the 2016 LTIP, stock options are issued with an exercise price that is not less than the fair market value of our common stock on the date of grant and expire 10 years from the grant date. Stock options that have been granted to date generally vest ratably over a three-year period. The fair value of each stock option granted is estimated on the date of grant using a Black-Scholes-Merton option valuation model that uses assumptions related to expected term, expected volatility, risk free rate and dividend yield. During the nine months ended September 30, 2017, we granted 372,597 stock options at a weighted average exercise price of $28.92 per stock option. As of September 30, 2017, 48,487 stock options were forfeited and we had 3 24,110 unvested stock options and $2.4 million in unrecognized compensation cost related to unvested stock options.
Under the 2016 LTIP, restricted stock units may be granted from time to time as approved by the Committee. To date, the restricted stock units granted by the Committee have a vesting date up to three years from the date of grant and each restricted stock unit represents a right to receive one share of our common stock. During the three and nine months ended September 30, 2017, we granted 101,500 and 762,010 restricted stock units at a weighted average price of $ 10.43 and $24.56 per restricted stock unit, respectively, including 118,408 restricted stock units granted to members of the Board pursuant to the terms of the 2016 LTIP and the non-employee director compensation policy. As of September 30, 2017, 4 3,702 restricted stock units were forfeited and we had 6 88,705 unvested restricted stock units and $11. 9 million in unrecognized compensation cost related to unvested restricted stock units.</t>
  </si>
  <si>
    <t>Related Party Transactions</t>
  </si>
  <si>
    <t>Related Party Transactions [Abstract]</t>
  </si>
  <si>
    <t>Note 11 — Related Party Transactions
On February 2, 2017, John D. Schiller, Jr., Bruce W. Busmire and Antonio de Pinho resigned as President and CEO, Chief Financial Officer and Chief Operating Officer, respectively.
In connection with Mr. Schiller’s termination of employment, the employment-related provisions of Mr. Schiller’s Executive Employment Agreement, dated as of December 30, 2016 (the “Schiller Employment Agreement”) were terminated as of February 2, 2017. Under the Schiller Employment Agreement, Mr. Schiller was entitled to receive the following benefits, subject to his entry into a waiver and release agreement (i) a lump-sum cash severance payment in the amount of $2 million, and (ii) reimbursement for the monthly cost of maintaining health benefits for Mr. Schiller and his spouse and eligible dependents as of the date of his termination for a period of 18 months to the extent Mr. Schiller elects Consolidated Omnibus Budget Reconciliation Act of 1985, as amended (“COBRA”) continuation coverage, less applicable taxes and withholding. The $2 million cash severance payment was made on April 3, 2017, the 60th day after the termination date. Payments and benefits are subject to Mr. Schiller’s continued compliance with certain confidentiality, non-competition, non-solicitation and non-disparagement provisions of the waiver and release agreement. In addition on February 2, 2017, we entered into a consulting agreement (the “Schiller Consulting Agreement”) with Mr. Schiller, pursuant to which Mr. Schiller has agreed to serve as a special advisor to the Board during a transition period of up to six months. In consideration for those services, we have agreed to pay Mr. Schiller a consulting fee of $50,000 per month for up to six months. All amounts due under Schiller Consulting Agreement have been paid as of August 9, 2017.
Prior to their departure from the Company, Mr. Busmire and Mr. de Pinho were not party to employment agreements with us, nor did they participate in a severance plan. We paid Mr. Busmire and Mr. de Pinho severance payments on February 15, 2017 in the amount of $750,000 each, less applicable taxes and withholdings, in consideration for the performance of the terms and conditions set forth in their Resignation Agreement and General Release, including, without limitation, a general release and non-disparagement provision. We have also agreed to reimburse Mr. Busmire and Mr. de Pinho for the monthly cost of maintaining health benefits for Mr. Busmire and Mr. de Pinho and their respective spouses and eligible dependents as of the date of their termination for a period of 18 months to the extent Mr. Busmire and Mr. de Pinho elect COBRA continuation coverage.
During the years ended June 30, 2015 and 2014, Mr. Schiller borrowed funds from personal acquaintances or their affiliates, certain of whom provide services to us. During the three and nine months ended September 30, 2017 certain of those lenders provided services to the Company totaling $ 3.7 million and $ 6 million, respectively, and during the three and nine months ended September 30, 2016 certain of those lenders provided services to the Company totaling $ 1.2 million and $ 4.9 million, respectively. During 2014, one of the directors on the Predecessor Board made a personal loan to Mr. Schiller at a time prior to becoming a member of the Predecessor Board but while a managing director at Mount Kellett Capital Management LP, which at the time owned a majority interest in Energy XXI M21K, LLC and 6.3% of EXXI Ltd’s common stock.
On August 24, 2017, Hugh A. Menown resigned as Executive Vice President, Chief Accounting Officer and Interim Chief Financial Officer. In connection with his separation from the Company, Mr. Menown was entitled to receive the following severance benefits under the Company’s employee severance plan subject to his entry into a waiver and release of claims agreement: (i) a lump-sum cash severance payment in the amount of $580,000, and (ii) to the extent Mr. Menown elects COBRA continuation coverage, medical and dental benefits for him and his spouse for a period of 12 months after termination, subject to the payment of the same monthly premium he was paying at termination, in each case, less any applicable taxes and withholding. The $580,000 cash severance payment was made on September 1, 2017. In addition on August 24, 2017, we entered into a consulting agreement with Mr. Menown, pursuant to which Mr. Menown has agreed to serve as a special advisor to the Company during a transition period of up to six months. In consideration for those services, we have agreed to pay Mr. Menown a consulting fee of $28,333.33 per month for up to six months.</t>
  </si>
  <si>
    <t>Loss Per Share</t>
  </si>
  <si>
    <t>Loss Per Share [Abstract]</t>
  </si>
  <si>
    <t>Note 12 — Loss per Share
Basic loss per share of common stock is computed by dividing net loss attributable to common stockholders by the weighted average number of shares of common stock outstanding during the period. Except when the effect would be anti-dilutive, the diluted earnings per share calculation includes the impact of restricted stock, stock options and other common stock equivalents. The following table sets forth the calculation of basic and diluted loss per share (“EPS”) ( in thousands, except per share data ):
Successor
Predecessor
Successor
Predecessor
Three Months Ended
Three Months Ended
Nine Months Ended
Nine Months Ended
September 30,
September 30,
September 30,
September 30,
2017
2016
2017
2016
Net loss
$
(31,580)
$
(131,146)
$
(120,538)
$
(165,922)
Preferred stock dividends
-
-
-
2,730
Net loss attributable to common stockholders
$
(31,580)
$
(131,146)
$
(120,538)
$
(168,652)
Weighted average shares outstanding for basic EPS
33,241
97,824
33,236
97,096
Add dilutive securities
-
-
-
-
Weighted average shares outstanding for diluted EPS
33,241
97,824
33,236
97,096
Loss per share
Basic and Diluted
$
(0.95)
$
(1.34)
$
(3.63)
$
(1.74)
The Company’s restricted stock units granted to the members of the Board during the three and nine months ended September 30, 2017 are treated as outstanding for basic loss per share calculations since these shares are entitled to participate in dividends declared on common shares, if any, and undistributed earnings. As participating securities, the shares of restricted stock are included in the calculation of basic EPS using the two-class method. For the three and nine months ended September 30, 2017, no net loss was allocated to the participating securities.
For the three and nine months ended September 30, 2017, 4,802,150 and 2,177,832 common stock equivalents, respectively, and for the three and nine months ended September 30, 2016, 7, 113,391 and 7, 572,702 common stock equivalents, respectively, were excluded from the diluted average shares calculation.</t>
  </si>
  <si>
    <t>Commitments and Contingencies</t>
  </si>
  <si>
    <t>Note 13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On June 17, 2016, the SEC filed a proof of claim against EXXI Ltd asserting a general unsecured claim in the amount of $3.9 million based on alleged violations of the federal securities laws by EXXI Ltd pertaining to the failure to disclose: (i) certain funds borrowed by our former President and CEO John D. Schiller, Jr. from personal acquaintances or their affiliates, certain of which provided EXXI Ltd and certain of its subsidiaries with services, (ii) a personal loan made to Mr. Schiller by one of the directors on the Predecessor Board at a time prior to becoming a member of the Predecessor Board, (iii) Mr. Schiller’s pledge of EXXI Ltd stock to a certain financial institution and (iv) certain perquisites and compensation to Mr. Schiller, including in connection with certain expense reimbursements. The SEC’s claim against EXXI Ltd has been classified as a general unsecured claim to be paid, if at all, its pro rata share of the approximately $1.5 million General Unsecured Claim Distribution defined in the Plan, and, as such, is subject to the Settlement, Release, Injunction, and Related Provisions contained in Article VIII of the Plan, and also is subject to the Confirmation Order. The Debtors anticipate that they will object to the SEC’s claim.
Letters of Credit and Performance Bonds. As of September 30, 2017, we had approximately $336 million of performance bonds outstanding and $200 million in letters of credit issued to ExxonMobil relating to assets in the Gulf of Mexico.
In April 2015, the Predecessor received letters from the BOEM stating that certain of its subsidiaries no longer qualified for waiver of certain supplemental bonding requirements for potential offshore decommissioning, plugging and abandonment liabilities. Accordingly, as of September 30, 2017, approximately $18 3.9 million of our performance bonds are lease and/or area bonds issued to the BOEM, to which the BOEM has access to ensure our commitment to comply with the terms and conditions of those leases. As of September 30, 2017, we also maintain approximately $15 2.1 million in performance bonds issued to predecessor third party assignors including certain state regulatory bodies for wells and facilities pursuant to a contractual commitment made by us to those third parties at the time of assignment with respect to the eventual decommissioning of those wells and facilities. As of September 30, 2017, we had $49. 8 million in cash collateral provided to surety companies associated with the bonding requirements of the BOEM and third party assignors.
To address the supplemental bonding and other financial assurance concerns expressed to us by the BOEM in April 2015 and thereafter, the Predecessor submitted a long-term financial assurance plan (the “Long-Term Plan”) to the agency. Further, the Predecessor submitted a proposed plan amendment on June 28, 2016 that would revise the executed Long-Term Plan (the “Proposed Plan Amendment”). We continue to work with the BOEM in finalizing a process under the Long-Term Plan and the Proposed Plan Amendment for providing adequate levels of financial assurance to satisfy the BOEM with respect to its April 2015 supplemental bonding letter and any subsequent concerns and guidance.
Drilling Rig Commitments. As of September 30, 2017, we have approximately $ 5.4 million committed under three rig contracts for recompletions and plugging and abandonment activities. The contracts’ terms range from October 1, 2017 through December 31, 2017.
Other. We maintain restricted escrow funds as required by certain contractual arrangements. As of September 30, 2017, our restricted cash primarily related to $25. 7 million in cash collateral associated with our bonding requirements and approximately $6.1 million in a trust for future plugging, abandonment and other decommissioning costs related to the East Bay field that was sold to Whitney Oil &amp; Gas, LLC and Trimont Energy (NOW), LLC on June 30, 2015 and those funds held in trust will be transferred to the buyers of our interests in that field.
We and our oil and natural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related cash flows. When they occur, these adjustments are recorded in the current period, which generally is one or more years after the related cost or revenue was incurred or recognized by the joint account. We do not believe any such adjustments will be material.</t>
  </si>
  <si>
    <t>Fair Value of Financial Instruments</t>
  </si>
  <si>
    <t>Fair Value of Financial Instruments [Abstract]</t>
  </si>
  <si>
    <t>Note 14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certain notes payable, the carrying amounts approximate fair value due to the short-term nature or maturity of the instruments. The carrying value of the Exit Facility approximates its fair value because the interest rate is variable and reflective of market rates, which are Level 2 inputs within the fair value hierarchy.
Our commodity derivative instruments historically consisted of financially settled crude oil and natural gas puts, swaps, put spreads, costless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ondon Interbank offered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6 – “Derivative Financial Instruments.”
The fair values of our restricted stock units are based on the period-end stock price. For our stock options, we utilize the Black-Scholes-Merton model to determine fair value, which incorporates various assumptions listed here to value the stock option awards. The dividend yield on our common stock was zero. The expected volatility is based on comparable companies’ asset volatilities. The risk-free interest rate is the related United States Treasury yield curve for periods within the expected term of the option at the time of grant.
During the nine months ended September 30, 2017 we did not have any transfers from or to any level within the fair value hierarchy. The following table presents the fair value of our Level 2 financial instruments ( in thousands ):
Successor
Level 2
As of September 30,
As of December 31,
2017
2016
Assets:
Oil and Natural Gas Derivatives
$
1,087
$
-
Liabilities:
Oil and Natural Gas Derivatives
$
4,963
$
-
The following table sets forth the outstanding and estimated fair values of our long-term debt instruments which are classified as Level 2 financial instruments ( in thousands ):
Successor
September 30, 2017
December 31, 2016
Carrying Value
Estimated Fair Value
Carrying Value
Estimated Fair Value
Exit Facility
$
73,996
$
73,996
$
73,996
$
73,996
$
73,996
$
73,996
$
73,996
$
73,996</t>
  </si>
  <si>
    <t>Prepayments and Accrued Liabilities</t>
  </si>
  <si>
    <t>Prepayments and Accrued Liabilities [Abstract]</t>
  </si>
  <si>
    <t>Note 15 — Prepayments and Accrued Liabilities
Prepayments and other current assets and accrued liabilities consist of the following ( in thousands ):
Successor
September 30,
December 31,
2017
2016
Prepaid expenses and other current assets
Advances to joint interest partners
$
1,756
$
650
Insurance
8,862
9,600
Inventory
648
470
Royalty deposit
1,401
1,273
Prepaid professional fees
-
4,584
Prepaid software license fees
1,297
-
Other
2,132
9,380
Total prepaid expenses and other current assets
$
16,096
$
25,957
Accrued liabilities
Advances from joint interest partners
376
374
Employee benefits and payroll
6,054
4,491
Interest payable
201
233
Undistributed oil and gas proceeds
17,871
22,715
Severance taxes payable
725
628
Restructuring expenses
-
25,712
East Bay field restricted cash payable
6,063
6,036
General and administrative and legal expenses payable
5,718
3,456
Other
1,644
15
Total accrued liabilities
$
38,652
$
63,660</t>
  </si>
  <si>
    <t>Subsequent Events</t>
  </si>
  <si>
    <t>Subsequent Events [Abstract]</t>
  </si>
  <si>
    <t>Note 16 — Subsequent Events
In October 2017, we entered into fixed price swap contracts benchmarked to ICE Brent, to hedge 2,500 BPD of our crude oil production for the period from January 2018 to June 2018 with an average fixed price of $56.59.</t>
  </si>
  <si>
    <t>Summary of Significant Accounting Policies and Recent Accounting Pronouncements (Policy)</t>
  </si>
  <si>
    <t>Principles of Consolidation and Reporting</t>
  </si>
  <si>
    <t>Principles of Consolidation and Reporting. The accompanying consolidated financial statements on September 30, 2017 include the accounts of Reorganized EGC and its wholly-owned subsidiaries and for the prior periods,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s include certain reclassifications, including a $3.6 million and $12.3 million reclassification from lease operating expenses to gathering and transportation expenses and a $10.2 million and $30.5 million reclassification from gathering and transportation expenses to pipeline facility fee expense for the three and nine months ended September 30, 2016, respectively, to conform to the current presentation. Those reclassifications did not have any impact on the Predecessor’s previously reported consolidated result of operations or cash flows.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t>
  </si>
  <si>
    <t>Fresh Start Accounting</t>
  </si>
  <si>
    <t>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in the 2016 Transition Report.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for the three and nine months ended September 30, 2017 and comparable prior periods. Although our accounting policies are the same as that of our Predecessor’s, our financial results for future periods following the application of fresh-start accounting will be different from historical trends, and the differences may be material.</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and we engaged NSAI to provide that report. The first NSAI report was delivered by us on May 23, 2017, and NSAI estimated our proved reserves quantities of 109.4 MMBOE as of March 31, 2017 in accordance with the guidelines established by the SEC.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si>
  <si>
    <t>Interim Financial Statements</t>
  </si>
  <si>
    <t>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Transition Report.</t>
  </si>
  <si>
    <t>Recent Accounting Pronouncements</t>
  </si>
  <si>
    <t>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In May 2016, the FASB issued ASU 2016-11, which rescinds certain SEC guidance in the related ASC, including guidance related to the use of the "entitlements" method of revenue recognition used by EGC. We have developed a project plan for the implementation of ASC 606 in the first quarter of 2018. Based on our assessment to date of revenue contracts with customers against the requirements of the standard,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could have a material impact on our balance sheet resulting from an increase in both assets and liabilities relating to our leasing activities.
In March 2016, the FASB issued ASU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ASU 2016‑09 was effective for annual and interim periods beginning after December 15, 2016, with earlier application permitted. Our adoption of ASU 2016‑09 on January 1, 2017 had no effect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do not expect the adoption of ASU 2016‑15 will have a material impact on our statement of cash flows and related disclosures.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expect the adoption of ASU 2016‑18 will have a material impact on our statement of cash flows and related disclosures.</t>
  </si>
  <si>
    <t>Property and Equipment (Tables)</t>
  </si>
  <si>
    <t>Schedule of Property and Equipment</t>
  </si>
  <si>
    <t>Property and equipment consists of the following ( in thousands ):
Successor
As of September 30,
As of December 31,
2017
2016
Oil and natural gas properties - full cost method of accounting
Proved properties
$
1,207,737
$
1,127,616
Less: accumulated depreciation, depletion, amortization and impairment
(557,033)
(406,275)
Proved properties, net
650,704
721,341
Unevaluated properties
219,106
376,138
Oil and natural gas properties, net
869,810
1,097,479
Other property and equipment
17,998
18,807
Less: accumulated depreciation and impairment
(4,138)
-
Other property and equipment, net
13,860
18,807
Total property and equipment, net of accumulated depreciation, depletion, amortization and impairment
$
883,670
$
1,116,286</t>
  </si>
  <si>
    <t>Long-Term Debt (Tables)</t>
  </si>
  <si>
    <t>Schedule of long-term debt</t>
  </si>
  <si>
    <t>As of September 30, 2017 and December 31, 2016 our outstanding debt consisted of the following ( in thousands ):
Successor
September 30, 2017
December 31, 2016
Exit Facility
$
73,996
$
73,996
4.14% Promissory Note due October 2017
-
4,001
Capital lease obligations
23
500
Total debt
74,019
78,497
Less: debt issue costs
50
-
Less: current maturities
23
4,268
Total long-term debt
$
73,946
$
74,229</t>
  </si>
  <si>
    <t>Asset Retirement Obligations (Tables)</t>
  </si>
  <si>
    <t>Changes in Asset Retirement Obligations</t>
  </si>
  <si>
    <t>The following table describes the changes to our asset retirement obligations ( in thousands ):
Balance as of December 31, 2016 (Successor)
$
753,364
Liabilities acquired
-
Liabilities incurred
2,041
Liabilities settled
(39,784)
Revisions*
(127,593)
Accretion expense
32,339
Total balance as of September 30, 2017 (Successor)
620,367
Less: current portion
64,066
Long-term portion as of September 30, 2017 (Successor)
$
556,301
* , resulting from updated estimates as to when the associated wells would cease to be economic.</t>
  </si>
  <si>
    <t>Derivative Financial Instruments (Tables)</t>
  </si>
  <si>
    <t>Schedule of Derivative Positions</t>
  </si>
  <si>
    <t>As of September 30, 2017, we had the following open crude oil derivative positions:
Weighted Average Contract Price
Type of
Volumes
Collars
Remaining Contract Term
Contract
Index
(MBbls)
Swaps
Floor
Ceiling
October 2017 - December 2017
Collars
Argus-LLS
-
$
52.30
$
57.43
October 2017 - December 2017
Swaps
NYMEX-WTI
$
51.78
January 2018 - December 2018
Swaps
NYMEX-WTI
$
50.68
January 2018 - June 2018
Swaps
Argus-LLS
$
55.45
-
-</t>
  </si>
  <si>
    <t>Fair Values of Derivative Instruments in Consolidated Balance Sheets</t>
  </si>
  <si>
    <t>The fair values of derivative instruments in our consolidated balance sheets were as follows ( in thousands ):
Successor
Asset Derivative Instruments
Liability Derivative Instruments
September 30, 2017
December 31, 2016
September 30, 2017
December 31, 2016
Balance
Fair Value
Balance
Fair Value
Balance
Fair Value
Balance
Fair Value
Derivative financial instruments
Current
$
988
Current
$
-
Current
$
4,290
Current
$
-
Non-
99
Non-
-
Non-
673
Non-
-
Total gross derivative financial instruments subject to enforceable master netting agreement
1,087
-
4,963
-
Derivative financial instruments
Current
(988)
Current
-
Current
(988)
Current
-
Non-
(99)
Non-
-
Non-
(99)
Non-
-
Gross amounts offset in Balance Sheets
(1,087)
-
(1,087)
-
Net amounts presented in Balance Sheets
Current
-
Current
-
Current
3,302
Current
-
Non-
-
Non-
-
Non-
574
Non-
-
$
-
$
-
$
3,876
$
-</t>
  </si>
  <si>
    <t>Schedule of Derivative Instruments (Loss) Gain in Statement of Financial Performance</t>
  </si>
  <si>
    <t>The following table presents information about the components of the (loss) gain on derivative financial instruments ( in thousands ).
Successor
Predecessor
Successor
Predecessor
Three Months Ended
Three Months Ended
Nine Months Ended
Nine Months Ended
September 30,
September 30,
September 30,
September 30,
Gain on derivative financial instruments
2017
2016
2017
2016
Cash settlements, net of purchased put premium amortization
$
1,880
$
-
$
4,520
$
17,511
Proceeds from monetizations
-
-
-
50,588
Non-cash (loss) gain in fair value
(14,346)
-
(3,876)
(61,325)
Total (loss) gain on derivative financial instruments
$
(12,466)
$
-
$
644
$
6,774</t>
  </si>
  <si>
    <t>Supplemental Cash Flow Information (Tables)</t>
  </si>
  <si>
    <t>The following table presents our supplemental cash flow information ( in thousands ):
Successor
Predecessor
Nine Months Ended
Nine Months Ended
September 30,
September 30,
2017
2016
Cash paid for interest
$
11,149
$
37,606
Cash paid for income taxes
-
-</t>
  </si>
  <si>
    <t>Non-Cash Investing and Financing Activities</t>
  </si>
  <si>
    <t>The following table presents our non-cash investing and financing activities ( in thousands ):
Successor
Predecessor
Nine Months Ended
Nine Months Ended
September 30,
September 30,
2017
2016
Changes in capital expenditures and accrued liabilities in accounts payable
$
6,629
$
(63,435)
Inventory transferred to oil and natural gas properties
-
7,081
Changes in asset retirement obligations
(125,552)
(2,297)
Changes in other property and equipment
(455)
-
Proceeds from monetization of derivative instruments applied to Prepetition Revolving Credit Facility
-
50,588</t>
  </si>
  <si>
    <t>Loss Per Share (Tables)</t>
  </si>
  <si>
    <t>Calculation of Basic and Diluted Earnings (Loss) per Share</t>
  </si>
  <si>
    <t>The following table sets forth the calculation of basic and diluted loss per share (“EPS”) ( in thousands, except per share data ):
Successor
Predecessor
Successor
Predecessor
Three Months Ended
Three Months Ended
Nine Months Ended
Nine Months Ended
September 30,
September 30,
September 30,
September 30,
2017
2016
2017
2016
Net loss
$
(31,580)
$
(131,146)
$
(120,538)
$
(165,922)
Preferred stock dividends
-
-
-
2,730
Net loss attributable to common stockholders
$
(31,580)
$
(131,146)
$
(120,538)
$
(168,652)
Weighted average shares outstanding for basic EPS
33,241
97,824
33,236
97,096
Add dilutive securities
-
-
-
-
Weighted average shares outstanding for diluted EPS
33,241
97,824
33,236
97,096
Loss per share
Basic and Diluted
$
(0.95)
$
(1.34)
$
(3.63)
$
(1.74)</t>
  </si>
  <si>
    <t>Fair Value of Financial Instruments (Tables)</t>
  </si>
  <si>
    <t>Fair Value of Level 2 Financial Instruments</t>
  </si>
  <si>
    <t>The following table presents the fair value of our Level 2 financial instruments ( in thousands ):
Successor
Level 2
As of September 30,
As of December 31,
2017
2016
Assets:
Oil and Natural Gas Derivatives
$
1,087
$
-
Liabilities:
Oil and Natural Gas Derivatives
$
4,963
$
-</t>
  </si>
  <si>
    <t>Schedule of Carrying Values and Estimated Fair Values of Long-Term Indebtedness</t>
  </si>
  <si>
    <t>The following table sets forth the outstanding and estimated fair values of our long-term debt instruments which are classified as Level 2 financial instruments ( in thousands ):
Successor
September 30, 2017
December 31, 2016
Carrying Value
Estimated Fair Value
Carrying Value
Estimated Fair Value
Exit Facility
$
73,996
$
73,996
$
73,996
$
73,996
$
73,996
$
73,996
$
73,996
$
73,996</t>
  </si>
  <si>
    <t>Prepayments and Accrued Liabilities (Tables)</t>
  </si>
  <si>
    <t>Components of Prepayments and Accrued Liabilities</t>
  </si>
  <si>
    <t>Prepayments and other current assets and accrued liabilities consist of the following ( in thousands ):
Successor
September 30,
December 31,
2017
2016
Prepaid expenses and other current assets
Advances to joint interest partners
$
1,756
$
650
Insurance
8,862
9,600
Inventory
648
470
Royalty deposit
1,401
1,273
Prepaid professional fees
-
4,584
Prepaid software license fees
1,297
-
Other
2,132
9,380
Total prepaid expenses and other current assets
$
16,096
$
25,957
Accrued liabilities
Advances from joint interest partners
376
374
Employee benefits and payroll
6,054
4,491
Interest payable
201
233
Undistributed oil and gas proceeds
17,871
22,715
Severance taxes payable
725
628
Restructuring expenses
-
25,712
East Bay field restricted cash payable
6,063
6,036
General and administrative and legal expenses payable
5,718
3,456
Other
1,644
15
Total accrued liabilities
$
38,652
$
63,660</t>
  </si>
  <si>
    <t>Organization (Details)</t>
  </si>
  <si>
    <t>Sep. 30, 2017ft</t>
  </si>
  <si>
    <t>Maximum</t>
  </si>
  <si>
    <t>Oil and natural gas properties</t>
  </si>
  <si>
    <t>Off shore oil and gas properties, Depth of water (in feet)</t>
  </si>
  <si>
    <t>Summary of Significant Accounting Policies and Recent Accounting Pronouncements - Principles of Consolidation and Reporting (Details) - Predecessor - USD ($) $ in Millions</t>
  </si>
  <si>
    <t>Reclassifications</t>
  </si>
  <si>
    <t>Reclassification from lease operating expense</t>
  </si>
  <si>
    <t>Reclassification into gathering and transportation expenses</t>
  </si>
  <si>
    <t>Reclassification from gathering and transportation expenses</t>
  </si>
  <si>
    <t>Reclassification into pipeline facility fee expense</t>
  </si>
  <si>
    <t>Summary of Significant Accounting Policies and Recent Accounting Pronouncements - Correction of Immaterial Errors (Details) - USD ($) $ in Thousands</t>
  </si>
  <si>
    <t>Mar. 31, 2017</t>
  </si>
  <si>
    <t>Correction of Immaterial Errors</t>
  </si>
  <si>
    <t>Adjustment | Full cost ceiling test computation</t>
  </si>
  <si>
    <t>Adjustment | Oil sales in prior periods</t>
  </si>
  <si>
    <t>Adjustment | Adjustments to fresh start accounting</t>
  </si>
  <si>
    <t>Summary of Significant Accounting Policies and Recent Accounting Pronouncements - Use of Estimates (Details) - MMBoe</t>
  </si>
  <si>
    <t>Jun. 30, 2016</t>
  </si>
  <si>
    <t>Quantities of proved reserves</t>
  </si>
  <si>
    <t>Property and Equipment - Schedule (Details) - USD ($) $ in Thousands</t>
  </si>
  <si>
    <t>Proved properties</t>
  </si>
  <si>
    <t>Less: accumulated depreciation, depletion, amortization and impairment</t>
  </si>
  <si>
    <t>Proved properties, net</t>
  </si>
  <si>
    <t>Unevaluated properties</t>
  </si>
  <si>
    <t>Oil and natural gas properties, net</t>
  </si>
  <si>
    <t>Other property and equipment</t>
  </si>
  <si>
    <t>Less: accumulated depreciation and impairment</t>
  </si>
  <si>
    <t>Property and Equipment - Impairment (Details) - USD ($) $ in Thousands</t>
  </si>
  <si>
    <t>impairment</t>
  </si>
  <si>
    <t>Property and Equipment - Unevaluated properties (Details) $ in Millions</t>
  </si>
  <si>
    <t>Sep. 30, 2017USD ($)</t>
  </si>
  <si>
    <t>Reduction in unevaluated properties</t>
  </si>
  <si>
    <t>Unevaluated properties costs transferred to evaluated properties</t>
  </si>
  <si>
    <t>Amortization to evaluated properties</t>
  </si>
  <si>
    <t>Long-Term Debt - Schedule of Long-Term Debt (Details) - USD ($) $ in Thousands</t>
  </si>
  <si>
    <t>Dec. 30, 2016</t>
  </si>
  <si>
    <t>Total debt</t>
  </si>
  <si>
    <t>Less: debt issue costs</t>
  </si>
  <si>
    <t>Less: current maturities</t>
  </si>
  <si>
    <t>Total long-term debt</t>
  </si>
  <si>
    <t>Exit Facility</t>
  </si>
  <si>
    <t>4.14% Promissory Note Due October 2017</t>
  </si>
  <si>
    <t>Debt instrument, stated interest rate</t>
  </si>
  <si>
    <t>4.14%</t>
  </si>
  <si>
    <t>Capital lease obligations</t>
  </si>
  <si>
    <t>Long-Term Debt - Exit Facility (Details) $ in Thousands</t>
  </si>
  <si>
    <t>Mar. 13, 2017USD ($)</t>
  </si>
  <si>
    <t>Mar. 03, 2017</t>
  </si>
  <si>
    <t>Dec. 30, 2016USD ($)item</t>
  </si>
  <si>
    <t>Jun. 30, 2018USD ($)</t>
  </si>
  <si>
    <t>Mar. 31, 2018</t>
  </si>
  <si>
    <t>Dec. 31, 2016USD ($)</t>
  </si>
  <si>
    <t>Minimum percentage of value of entity's and subsidiary guarantors' proved developed producing reserves and total proved reserves covered by mortgages</t>
  </si>
  <si>
    <t>90.00%</t>
  </si>
  <si>
    <t>Number of facilities | item</t>
  </si>
  <si>
    <t>Letters of credit</t>
  </si>
  <si>
    <t>Minimum percentage of total value of the entity's and subsidiary guarantors' proved reserves required to be covered by mortgages</t>
  </si>
  <si>
    <t>Minimum percentage of revised net present value of the entity's and subsidiary guarantors' proved reserves required to be covered by mortgages</t>
  </si>
  <si>
    <t>Exit Facility | Plan</t>
  </si>
  <si>
    <t>Minimum Current ratio</t>
  </si>
  <si>
    <t>Maximum Leverage ratio</t>
  </si>
  <si>
    <t>Leverage ratio, Number of trailing quarters | item</t>
  </si>
  <si>
    <t>Exit Term Loan | Forecast</t>
  </si>
  <si>
    <t>Contingent prepayment of debt during the fiscal quarter ending June 30, 2018</t>
  </si>
  <si>
    <t>Exit Term Loan | Plan</t>
  </si>
  <si>
    <t>Asset coverage ratio threshold to make mandatory payment on exit term loan</t>
  </si>
  <si>
    <t>Percentage of aggregate outstanding principal amount to be prepaid if asset coverage ratio is less than threshold</t>
  </si>
  <si>
    <t>7.50%</t>
  </si>
  <si>
    <t>Exit Revolving Facility</t>
  </si>
  <si>
    <t>Maximum credit capacity</t>
  </si>
  <si>
    <t>Reduction in borrowing capacity as a percentage of reduction in letters of credit</t>
  </si>
  <si>
    <t>50.00%</t>
  </si>
  <si>
    <t>Reduction in borrowing capacity</t>
  </si>
  <si>
    <t>Amount available for borrowing</t>
  </si>
  <si>
    <t>Maximum available for revolving loans</t>
  </si>
  <si>
    <t>Letter of credit, rate of fees accrual</t>
  </si>
  <si>
    <t>4.50%</t>
  </si>
  <si>
    <t>Letter of credit, rate of issuance fee per annum</t>
  </si>
  <si>
    <t>0.25%</t>
  </si>
  <si>
    <t>Commitment fee (as a percent)</t>
  </si>
  <si>
    <t>0.50%</t>
  </si>
  <si>
    <t>Letters of credit | Exit Revolving Facility</t>
  </si>
  <si>
    <t>Reduction in letter of credit</t>
  </si>
  <si>
    <t>Alternative Base Rate | Exit Term Loan</t>
  </si>
  <si>
    <t>Percentage points added to reference rate (as a percent)</t>
  </si>
  <si>
    <t>3.50%</t>
  </si>
  <si>
    <t>Alternative Base Rate | Exit Revolving Facility</t>
  </si>
  <si>
    <t>LIBO Rate | Exit Term Loan</t>
  </si>
  <si>
    <t>LIBO Rate | Exit Revolving Facility</t>
  </si>
  <si>
    <t>Long-Term Debt - 4.14% Promissory Note (Details) - 4.14% Promissory Note Due October 2017 - USD ($)</t>
  </si>
  <si>
    <t>Sep. 30, 2012</t>
  </si>
  <si>
    <t>Face value of notes</t>
  </si>
  <si>
    <t>Debt instrument, monthly payment</t>
  </si>
  <si>
    <t>Lump sum payments</t>
  </si>
  <si>
    <t>Debt maturity date</t>
  </si>
  <si>
    <t>Oct. 30,
		2017</t>
  </si>
  <si>
    <t>Long-Term Debt - Interest Expense (Details) - USD ($) $ in Thousands</t>
  </si>
  <si>
    <t>Primarily Prepetition Revolving Credit Facility | Predecessor</t>
  </si>
  <si>
    <t>Prepetition Revolving Credit Facility | Predecessor</t>
  </si>
  <si>
    <t>11.0% Second Lien Notes due 2020 | Predecessor</t>
  </si>
  <si>
    <t>11.00%</t>
  </si>
  <si>
    <t>7.5% to 9.25% Senior Notes | Predecessor</t>
  </si>
  <si>
    <t>7.5% to 9.25% Senior Notes | Predecessor | Minimum</t>
  </si>
  <si>
    <t>7.5% to 9.25% Senior Notes | Predecessor | Maximum</t>
  </si>
  <si>
    <t>9.25%</t>
  </si>
  <si>
    <t>3.0% Senior Convertible Notes due 2018 | Predecessor</t>
  </si>
  <si>
    <t>3.00%</t>
  </si>
  <si>
    <t>﻿Derivative instruments financing and other | Predecessor</t>
  </si>
  <si>
    <t>Asset Retirement Obligations (Details) - USD ($) $ in Thousands</t>
  </si>
  <si>
    <t>Beginning of period total</t>
  </si>
  <si>
    <t>Liabilities incurred</t>
  </si>
  <si>
    <t>Liabilities settled</t>
  </si>
  <si>
    <t>Revisions</t>
  </si>
  <si>
    <t>Accretion expense</t>
  </si>
  <si>
    <t>End of period total</t>
  </si>
  <si>
    <t>Less: current portion</t>
  </si>
  <si>
    <t>End of period, noncurrent portion</t>
  </si>
  <si>
    <t>Derivative Financial Instruments - Positions (Details) $ in Millions</t>
  </si>
  <si>
    <t>Mar. 15, 2016USD ($)</t>
  </si>
  <si>
    <t>Sep. 30, 2017$ / bblbbl</t>
  </si>
  <si>
    <t>Proceeds from monetization of outstanding crude oil and natural gas | $</t>
  </si>
  <si>
    <t>Collar, Remaining contract term October 2017 to December 2017. Argus-LLS</t>
  </si>
  <si>
    <t>Net open crude oil derivative positions</t>
  </si>
  <si>
    <t>Volumes (MBbls) | bbl</t>
  </si>
  <si>
    <t>Weighted average contract price, Floor</t>
  </si>
  <si>
    <t>Weighted average contract price, Ceiling</t>
  </si>
  <si>
    <t>Swap, Remaining contract term October 2017 to December 2017, NYMEX-WTI</t>
  </si>
  <si>
    <t>Weighted average contract price, Swaps</t>
  </si>
  <si>
    <t>Swap, Remaining contract term January 2018 to December 2018, NYMEX-WTI</t>
  </si>
  <si>
    <t>Swap, Remaining contract term January 2018 to June 2018, Argus-LLS</t>
  </si>
  <si>
    <t>Derivative Financial Instruments - Fair Values (Details) - USD ($) $ in Thousands</t>
  </si>
  <si>
    <t>Asset Derivative Instruments</t>
  </si>
  <si>
    <t>Total gross derivative financial instruments subject to enforceable master netting agreement</t>
  </si>
  <si>
    <t>Gross amounts offset in Balance Sheets</t>
  </si>
  <si>
    <t>Net amounts presented in Balance Sheets</t>
  </si>
  <si>
    <t>Liability Derivative Instruments</t>
  </si>
  <si>
    <t>Noncurrent Assets</t>
  </si>
  <si>
    <t>Current liabilities</t>
  </si>
  <si>
    <t>Noncurrent Liabilities</t>
  </si>
  <si>
    <t>Derivative Financial Instruments - Gain (loss) (Details) - USD ($) $ in Thousands</t>
  </si>
  <si>
    <t>(Loss) gain on derivative instruments</t>
  </si>
  <si>
    <t>Cash settlements, net of purchased put premium amortization</t>
  </si>
  <si>
    <t>Non-cash (loss) gain in fair value</t>
  </si>
  <si>
    <t>Total (loss) gain on derivative financial instruments</t>
  </si>
  <si>
    <t>Deposits for collateral with counterparties</t>
  </si>
  <si>
    <t>Proceeds from monetization</t>
  </si>
  <si>
    <t>Income Taxes (Details) - USD ($)</t>
  </si>
  <si>
    <t>Dec. 28, 2016</t>
  </si>
  <si>
    <t>Jun. 30, 2017</t>
  </si>
  <si>
    <t>Percentage of EGC stock owned by Energy XXI, USA Inc. cancelled</t>
  </si>
  <si>
    <t>100.00%</t>
  </si>
  <si>
    <t>Reduction in tax attributes</t>
  </si>
  <si>
    <t>Operating loss carryovers</t>
  </si>
  <si>
    <t>Decrease in tax basis of producing properties and stock of EPL equity investments</t>
  </si>
  <si>
    <t>Valuation allowance</t>
  </si>
  <si>
    <t>Deferred tax assets, net</t>
  </si>
  <si>
    <t>Effective income tax rate (benefit) (as a percent)</t>
  </si>
  <si>
    <t>0.00%</t>
  </si>
  <si>
    <t>Increase in valuation allowance</t>
  </si>
  <si>
    <t>Adjustments to Fresh start valuation allowance due to change in estimate</t>
  </si>
  <si>
    <t>Post-emergence threshold for changes in stock ownership (as a percent)</t>
  </si>
  <si>
    <t>U.S. withholding tax rate on any interest payments</t>
  </si>
  <si>
    <t>30.00%</t>
  </si>
  <si>
    <t>4.14% Promissory Note Due October 2017 | Predecessor</t>
  </si>
  <si>
    <t>Stockholders' Equity (Details) - $ / shares</t>
  </si>
  <si>
    <t>Feb. 28, 2017</t>
  </si>
  <si>
    <t>Capital stock, shares authorized</t>
  </si>
  <si>
    <t>Warrants outstanding (in shares)</t>
  </si>
  <si>
    <t>Former board member</t>
  </si>
  <si>
    <t>Common stock issued upon accelerated vesting of restricted stock units (in shares)</t>
  </si>
  <si>
    <t>Registration Rights Agreement, February 28, 2017</t>
  </si>
  <si>
    <t>Ownership threshold (as a percent)</t>
  </si>
  <si>
    <t>10.00%</t>
  </si>
  <si>
    <t>Period from Emergence Date</t>
  </si>
  <si>
    <t>6 months</t>
  </si>
  <si>
    <t>Shares of common stock on exercise of warrants</t>
  </si>
  <si>
    <t>Energy XXI Gulf Coast, Inc. | Selling Stockholders | Registration Rights Agreement, February 28, 2017</t>
  </si>
  <si>
    <t>Shares offered for sale</t>
  </si>
  <si>
    <t>Number of shares owned that may be sold</t>
  </si>
  <si>
    <t>Supplemental Cash Flow Information - Supplemental (Details) - USD ($) $ in Thousands</t>
  </si>
  <si>
    <t>Cash paid for interest</t>
  </si>
  <si>
    <t>Supplemental Cash Flow Information - Non-cash Investing and Financing Activities (Details) - USD ($) $ in Thousands</t>
  </si>
  <si>
    <t>Changes in capital expenditures accrued in accounts payable</t>
  </si>
  <si>
    <t>Changes in asset retirement obligations</t>
  </si>
  <si>
    <t>Changes in other property and equipment</t>
  </si>
  <si>
    <t>Inventory transferred to oil and natural gas properties</t>
  </si>
  <si>
    <t>Proceeds from monetization of derivative instruments applied to Prepetition Revolving Credit Facility</t>
  </si>
  <si>
    <t>Employee Benefit Plans - General (Details) - 2016 Long Term Incentive Plan - shares</t>
  </si>
  <si>
    <t>Apr. 29, 2017</t>
  </si>
  <si>
    <t>Number of shares reserved under the Long Term Incentive Plan</t>
  </si>
  <si>
    <t>Percentage of new entity's equity reserved for management incentive plan</t>
  </si>
  <si>
    <t>5.00%</t>
  </si>
  <si>
    <t>Percentage of total new equity that must be allocated</t>
  </si>
  <si>
    <t>Maximum period in which percentage of total new equity must be allocated</t>
  </si>
  <si>
    <t>120 days</t>
  </si>
  <si>
    <t>Percentage of total new equity allocated</t>
  </si>
  <si>
    <t>Employee Benefit Plans - Stock options (Details) - Stock Options - 2016 Long Term Incentive Plan $ / shares in Units, $ in Millions</t>
  </si>
  <si>
    <t>Sep. 30, 2017USD ($)$ / sharesshares</t>
  </si>
  <si>
    <t>Share-based award, expiration period</t>
  </si>
  <si>
    <t>10 years</t>
  </si>
  <si>
    <t>Share-based award, vesting period</t>
  </si>
  <si>
    <t>3 years</t>
  </si>
  <si>
    <t>Number of options granted</t>
  </si>
  <si>
    <t>Options granted, exercise price (in dollars per share) | $ / shares</t>
  </si>
  <si>
    <t>Number of options forfeited</t>
  </si>
  <si>
    <t>Number of unvested stock options</t>
  </si>
  <si>
    <t>Unrecognized compensation expense | $</t>
  </si>
  <si>
    <t>Employee Benefit Plans - Restricted stock units (Details) - Restricted stock units - 2016 Long Term Incentive Plan $ / shares in Units, $ in Millions</t>
  </si>
  <si>
    <t>Number of shares for which each unit provides right to receive</t>
  </si>
  <si>
    <t>Number of stock units granted</t>
  </si>
  <si>
    <t>Weighted average share price (in dollars per share) | $ / shares</t>
  </si>
  <si>
    <t>Number of stock units forfeited</t>
  </si>
  <si>
    <t>Number of unvested stock units</t>
  </si>
  <si>
    <t>Board of directors</t>
  </si>
  <si>
    <t>Related Party Transactions (Details)</t>
  </si>
  <si>
    <t>Sep. 01, 2017USD ($)</t>
  </si>
  <si>
    <t>Aug. 24, 2017USD ($)</t>
  </si>
  <si>
    <t>Apr. 03, 2017USD ($)</t>
  </si>
  <si>
    <t>Feb. 15, 2017USD ($)</t>
  </si>
  <si>
    <t>Feb. 02, 2017USD ($)</t>
  </si>
  <si>
    <t>Sep. 30, 2016USD ($)</t>
  </si>
  <si>
    <t>Dec. 31, 2014director</t>
  </si>
  <si>
    <t>Former Chief Executive Officer, John D. Schiller, Jr.</t>
  </si>
  <si>
    <t>Amount of severance payment</t>
  </si>
  <si>
    <t>Former Chief Executive Officer, John D. Schiller, Jr. | Maximum</t>
  </si>
  <si>
    <t>Period of payment for health benefits</t>
  </si>
  <si>
    <t>18 months</t>
  </si>
  <si>
    <t>Former Chief Financial Officer, Bruce W. Busmire</t>
  </si>
  <si>
    <t>Period of severance payments</t>
  </si>
  <si>
    <t>Former Chief Operating Officer, Andoni de Pinho</t>
  </si>
  <si>
    <t>Former Executive VP, CAO and Interim CFO, Hugh A. Menown</t>
  </si>
  <si>
    <t>12 months</t>
  </si>
  <si>
    <t>Former Chief Executive Officer, John D. Schiller, Jr. | Consulting Agreement</t>
  </si>
  <si>
    <t>Monthly consulting fee</t>
  </si>
  <si>
    <t>Former Chief Executive Officer, John D. Schiller, Jr. | Maximum | Consulting Agreement</t>
  </si>
  <si>
    <t>Term of agreement</t>
  </si>
  <si>
    <t>CEO's personal acquaintances or their affiliates | Services provided</t>
  </si>
  <si>
    <t>Related party transaction, amount of transaction</t>
  </si>
  <si>
    <t>Managing Director of LP with ownership interest in entity</t>
  </si>
  <si>
    <t>Number of directors making personal loan to CEO | director</t>
  </si>
  <si>
    <t>Percentage of company stock owned by related party</t>
  </si>
  <si>
    <t>6.30%</t>
  </si>
  <si>
    <t>Former Executive VP, CAO and Interim CFO, Hugh A. Menown | Consulting Agreement</t>
  </si>
  <si>
    <t>Former Executive VP, CAO and Interim CFO, Hugh A. Menown | Maximum | Consulting Agreement</t>
  </si>
  <si>
    <t>Loss Per Share (Details) - USD ($) $ / shares in Units, $ in Thousands</t>
  </si>
  <si>
    <t>Weighted average shares outstanding for basic EPS</t>
  </si>
  <si>
    <t>Weighted average shares outstanding for diluted EPS</t>
  </si>
  <si>
    <t>Loss allocated to participating securities</t>
  </si>
  <si>
    <t>Common stock, excluded from the diluted average shares due to an anti-dilutive effect</t>
  </si>
  <si>
    <t>Preferred stock dividends</t>
  </si>
  <si>
    <t>Commitments and Contingencies - Litigation (Details) - SEC claim of violations of federal securities laws $ in Millions</t>
  </si>
  <si>
    <t>Jun. 17, 2016USD ($)</t>
  </si>
  <si>
    <t>Litigation</t>
  </si>
  <si>
    <t>Amount of claim filed</t>
  </si>
  <si>
    <t>General unsecured claims, accrual</t>
  </si>
  <si>
    <t>Commitments and Contingencies - Letters of Credit and Performance Bonds (Details) - USD ($) $ in Millions</t>
  </si>
  <si>
    <t>Mar. 13, 2017</t>
  </si>
  <si>
    <t>Performance bonds outstanding</t>
  </si>
  <si>
    <t>Cash collateral</t>
  </si>
  <si>
    <t>Performance Bond, Lease and area bonds</t>
  </si>
  <si>
    <t>Performance Bonds, Wells and facilities</t>
  </si>
  <si>
    <t>Commitments and Contingencies - Drilling Rig Commitments (Details) - Drilling Rig Contracts $ in Millions</t>
  </si>
  <si>
    <t>Sep. 30, 2017USD ($)contract</t>
  </si>
  <si>
    <t>Drilling Rig Commitments</t>
  </si>
  <si>
    <t>Drilling rig commitments | $</t>
  </si>
  <si>
    <t>Number of contracts | contract</t>
  </si>
  <si>
    <t>Commitments and Contingencies - Other (Details) $ in Millions</t>
  </si>
  <si>
    <t>Bonding requirements</t>
  </si>
  <si>
    <t>Future plugging, abandonment and other decommissioning costs</t>
  </si>
  <si>
    <t>Fair Value - Financial instruments (Details) - USD ($) $ in Thousands</t>
  </si>
  <si>
    <t>Fair value of financial instruments</t>
  </si>
  <si>
    <t>Dividend yield (as a percent)</t>
  </si>
  <si>
    <t>Assets:</t>
  </si>
  <si>
    <t>Oil and Natural Gas Derivatives, Assets</t>
  </si>
  <si>
    <t>Liabilities:</t>
  </si>
  <si>
    <t>Oil and Natural Gas Derivatives, Liabilities</t>
  </si>
  <si>
    <t>Fair Value - Long-term debt instruments (Details) - Level 2 - USD ($) $ in Thousands</t>
  </si>
  <si>
    <t>Carrying Value</t>
  </si>
  <si>
    <t>Long-term debt instruments</t>
  </si>
  <si>
    <t>Estimated of Fair Value</t>
  </si>
  <si>
    <t>Exit Facility | Carrying Value</t>
  </si>
  <si>
    <t>Exit Facility | Estimated of Fair Value</t>
  </si>
  <si>
    <t>Prepayments and Accrued Liabilities (Details) - USD ($) $ in Thousands</t>
  </si>
  <si>
    <t>Advances to joint interest partners</t>
  </si>
  <si>
    <t>Insurance</t>
  </si>
  <si>
    <t>Inventory</t>
  </si>
  <si>
    <t>Royalty deposit</t>
  </si>
  <si>
    <t>Prepaid professional fees</t>
  </si>
  <si>
    <t>Prepaid software license fees</t>
  </si>
  <si>
    <t>Total prepaid expenses and other current assets</t>
  </si>
  <si>
    <t>Advances from joint interest partners</t>
  </si>
  <si>
    <t>Employee benefits and payroll</t>
  </si>
  <si>
    <t>Interest payable</t>
  </si>
  <si>
    <t>Undistributed oil and gas proceeds</t>
  </si>
  <si>
    <t>Severance taxes payable</t>
  </si>
  <si>
    <t>Restructuring expenses</t>
  </si>
  <si>
    <t>East Bay field restricted cash payable</t>
  </si>
  <si>
    <t>General and administrative and legal expenses payable</t>
  </si>
  <si>
    <t>Total accrued liabilities</t>
  </si>
  <si>
    <t>Subsequent Events (Details) - Swap, Remaining contract term June 2018, ICE Brent - Subsequent Event</t>
  </si>
  <si>
    <t>1 Months Ended</t>
  </si>
  <si>
    <t>Oct. 31, 2017bbl / d$ / bbl</t>
  </si>
  <si>
    <t>BPD | bbl / d</t>
  </si>
  <si>
    <t>Weighted average contract price, Swaps | $ / bbl</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04973</v>
      </c>
    </row>
    <row r="11" spans="1:3">
      <c r="A11" s="4" t="s">
        <v>17</v>
      </c>
      <c r="B11" s="4" t="s">
        <v>18</v>
      </c>
    </row>
    <row r="12" spans="1:3">
      <c r="A12" s="4" t="s">
        <v>19</v>
      </c>
      <c r="B12" s="4" t="s">
        <v>20</v>
      </c>
    </row>
    <row r="13" spans="1:3">
      <c r="A13" s="4" t="s">
        <v>21</v>
      </c>
      <c r="B13" s="4" t="s">
        <v>22</v>
      </c>
    </row>
    <row r="14" spans="1:3">
      <c r="A14" s="4" t="s">
        <v>23</v>
      </c>
      <c r="C14" s="5" t="n">
        <v>33221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54</v>
      </c>
    </row>
    <row r="4" spans="1:2">
      <c r="A4" s="4" t="s">
        <v>55</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364</v>
      </c>
      <c r="C3" s="7" t="n">
        <v>165368</v>
      </c>
    </row>
    <row r="4" spans="1:3">
      <c r="A4" s="3" t="s">
        <v>28</v>
      </c>
    </row>
    <row r="5" spans="1:3">
      <c r="A5" s="4" t="s">
        <v>29</v>
      </c>
      <c r="B5" s="5" t="n">
        <v>49200</v>
      </c>
      <c r="C5" s="5" t="n">
        <v>68143</v>
      </c>
    </row>
    <row r="6" spans="1:3">
      <c r="A6" s="4" t="s">
        <v>30</v>
      </c>
      <c r="B6" s="5" t="n">
        <v>3249</v>
      </c>
      <c r="C6" s="5" t="n">
        <v>5600</v>
      </c>
    </row>
    <row r="7" spans="1:3">
      <c r="A7" s="4" t="s">
        <v>31</v>
      </c>
      <c r="B7" s="5" t="n">
        <v>17762</v>
      </c>
      <c r="C7" s="5" t="n">
        <v>17944</v>
      </c>
    </row>
    <row r="8" spans="1:3">
      <c r="A8" s="4" t="s">
        <v>32</v>
      </c>
      <c r="B8" s="5" t="n">
        <v>16096</v>
      </c>
      <c r="C8" s="5" t="n">
        <v>25957</v>
      </c>
    </row>
    <row r="9" spans="1:3">
      <c r="A9" s="4" t="s">
        <v>33</v>
      </c>
      <c r="B9" s="5" t="n">
        <v>6378</v>
      </c>
      <c r="C9" s="5" t="n">
        <v>32337</v>
      </c>
    </row>
    <row r="10" spans="1:3">
      <c r="A10" s="4" t="s">
        <v>34</v>
      </c>
      <c r="B10" s="5" t="n">
        <v>266049</v>
      </c>
      <c r="C10" s="5" t="n">
        <v>315349</v>
      </c>
    </row>
    <row r="11" spans="1:3">
      <c r="A11" s="3" t="s">
        <v>35</v>
      </c>
    </row>
    <row r="12" spans="1:3">
      <c r="A12" s="4" t="s">
        <v>36</v>
      </c>
      <c r="B12" s="5" t="n">
        <v>869810</v>
      </c>
      <c r="C12" s="5" t="n">
        <v>1097479</v>
      </c>
    </row>
    <row r="13" spans="1:3">
      <c r="A13" s="4" t="s">
        <v>37</v>
      </c>
      <c r="B13" s="5" t="n">
        <v>13860</v>
      </c>
      <c r="C13" s="5" t="n">
        <v>18807</v>
      </c>
    </row>
    <row r="14" spans="1:3">
      <c r="A14" s="4" t="s">
        <v>38</v>
      </c>
      <c r="B14" s="5" t="n">
        <v>883670</v>
      </c>
      <c r="C14" s="5" t="n">
        <v>1116286</v>
      </c>
    </row>
    <row r="15" spans="1:3">
      <c r="A15" s="3" t="s">
        <v>39</v>
      </c>
    </row>
    <row r="16" spans="1:3">
      <c r="A16" s="4" t="s">
        <v>33</v>
      </c>
      <c r="B16" s="5" t="n">
        <v>25675</v>
      </c>
      <c r="C16" s="5" t="n">
        <v>25583</v>
      </c>
    </row>
    <row r="17" spans="1:3">
      <c r="A17" s="4" t="s">
        <v>40</v>
      </c>
      <c r="B17" s="5" t="n">
        <v>26840</v>
      </c>
      <c r="C17" s="5" t="n">
        <v>28244</v>
      </c>
    </row>
    <row r="18" spans="1:3">
      <c r="A18" s="4" t="s">
        <v>41</v>
      </c>
      <c r="B18" s="5" t="n">
        <v>52515</v>
      </c>
      <c r="C18" s="5" t="n">
        <v>53827</v>
      </c>
    </row>
    <row r="19" spans="1:3">
      <c r="A19" s="4" t="s">
        <v>42</v>
      </c>
      <c r="B19" s="5" t="n">
        <v>1202234</v>
      </c>
      <c r="C19" s="5" t="n">
        <v>1485462</v>
      </c>
    </row>
    <row r="20" spans="1:3">
      <c r="A20" s="3" t="s">
        <v>43</v>
      </c>
    </row>
    <row r="21" spans="1:3">
      <c r="A21" s="4" t="s">
        <v>44</v>
      </c>
      <c r="B21" s="5" t="n">
        <v>86691</v>
      </c>
      <c r="C21" s="5" t="n">
        <v>101117</v>
      </c>
    </row>
    <row r="22" spans="1:3">
      <c r="A22" s="4" t="s">
        <v>45</v>
      </c>
      <c r="B22" s="5" t="n">
        <v>38652</v>
      </c>
      <c r="C22" s="5" t="n">
        <v>63660</v>
      </c>
    </row>
    <row r="23" spans="1:3">
      <c r="A23" s="4" t="s">
        <v>46</v>
      </c>
      <c r="B23" s="5" t="n">
        <v>64066</v>
      </c>
      <c r="C23" s="5" t="n">
        <v>56601</v>
      </c>
    </row>
    <row r="24" spans="1:3">
      <c r="A24" s="4" t="s">
        <v>47</v>
      </c>
      <c r="B24" s="5" t="n">
        <v>3302</v>
      </c>
    </row>
    <row r="25" spans="1:3">
      <c r="A25" s="4" t="s">
        <v>48</v>
      </c>
      <c r="B25" s="5" t="n">
        <v>23</v>
      </c>
      <c r="C25" s="5" t="n">
        <v>4268</v>
      </c>
    </row>
    <row r="26" spans="1:3">
      <c r="A26" s="4" t="s">
        <v>49</v>
      </c>
      <c r="B26" s="5" t="n">
        <v>192734</v>
      </c>
      <c r="C26" s="5" t="n">
        <v>225646</v>
      </c>
    </row>
    <row r="27" spans="1:3">
      <c r="A27" s="4" t="s">
        <v>50</v>
      </c>
      <c r="B27" s="5" t="n">
        <v>73946</v>
      </c>
      <c r="C27" s="5" t="n">
        <v>74229</v>
      </c>
    </row>
    <row r="28" spans="1:3">
      <c r="A28" s="4" t="s">
        <v>46</v>
      </c>
      <c r="B28" s="5" t="n">
        <v>556301</v>
      </c>
      <c r="C28" s="5" t="n">
        <v>696763</v>
      </c>
    </row>
    <row r="29" spans="1:3">
      <c r="A29" s="4" t="s">
        <v>47</v>
      </c>
      <c r="B29" s="5" t="n">
        <v>574</v>
      </c>
    </row>
    <row r="30" spans="1:3">
      <c r="A30" s="4" t="s">
        <v>51</v>
      </c>
      <c r="B30" s="5" t="n">
        <v>18134</v>
      </c>
      <c r="C30" s="5" t="n">
        <v>14481</v>
      </c>
    </row>
    <row r="31" spans="1:3">
      <c r="A31" s="4" t="s">
        <v>52</v>
      </c>
      <c r="B31" s="5" t="n">
        <v>841689</v>
      </c>
      <c r="C31" s="5" t="n">
        <v>1011119</v>
      </c>
    </row>
    <row r="32" spans="1:3">
      <c r="A32" s="4" t="s">
        <v>53</v>
      </c>
      <c r="B32" s="4" t="s">
        <v>54</v>
      </c>
      <c r="C32" s="4" t="s">
        <v>54</v>
      </c>
    </row>
    <row r="33" spans="1:3">
      <c r="A33" s="3" t="s">
        <v>55</v>
      </c>
    </row>
    <row r="34" spans="1:3">
      <c r="A34" s="4" t="s">
        <v>56</v>
      </c>
      <c r="B34" s="4" t="s">
        <v>54</v>
      </c>
      <c r="C34" s="4" t="s">
        <v>54</v>
      </c>
    </row>
    <row r="35" spans="1:3">
      <c r="A35" s="4" t="s">
        <v>57</v>
      </c>
      <c r="B35" s="5" t="n">
        <v>332</v>
      </c>
      <c r="C35" s="5" t="n">
        <v>332</v>
      </c>
    </row>
    <row r="36" spans="1:3">
      <c r="A36" s="4" t="s">
        <v>58</v>
      </c>
      <c r="B36" s="5" t="n">
        <v>887026</v>
      </c>
      <c r="C36" s="5" t="n">
        <v>880286</v>
      </c>
    </row>
    <row r="37" spans="1:3">
      <c r="A37" s="4" t="s">
        <v>59</v>
      </c>
      <c r="B37" s="5" t="n">
        <v>-526813</v>
      </c>
      <c r="C37" s="5" t="n">
        <v>-406275</v>
      </c>
    </row>
    <row r="38" spans="1:3">
      <c r="A38" s="4" t="s">
        <v>60</v>
      </c>
      <c r="B38" s="5" t="n">
        <v>360545</v>
      </c>
      <c r="C38" s="5" t="n">
        <v>474343</v>
      </c>
    </row>
    <row r="39" spans="1:3">
      <c r="A39" s="4" t="s">
        <v>61</v>
      </c>
      <c r="B39" s="7" t="n">
        <v>1202234</v>
      </c>
      <c r="C39" s="7" t="n">
        <v>1485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3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57</v>
      </c>
    </row>
    <row r="4" spans="1:2">
      <c r="A4" s="4" t="s">
        <v>15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219.1</v>
      </c>
      <c r="C3" s="8" t="n">
        <v>376.1</v>
      </c>
    </row>
    <row r="4" spans="1:3">
      <c r="A4" s="4" t="s">
        <v>65</v>
      </c>
      <c r="B4" s="9" t="n">
        <v>0.01</v>
      </c>
      <c r="C4" s="9" t="n">
        <v>0.01</v>
      </c>
    </row>
    <row r="5" spans="1:3">
      <c r="A5" s="4" t="s">
        <v>66</v>
      </c>
      <c r="B5" s="5" t="n">
        <v>10000000</v>
      </c>
      <c r="C5" s="5" t="n">
        <v>10000000</v>
      </c>
    </row>
    <row r="6" spans="1:3">
      <c r="A6" s="4" t="s">
        <v>67</v>
      </c>
      <c r="B6" s="5" t="n">
        <v>0</v>
      </c>
      <c r="C6" s="5" t="n">
        <v>0</v>
      </c>
    </row>
    <row r="7" spans="1:3">
      <c r="A7" s="4" t="s">
        <v>68</v>
      </c>
      <c r="B7" s="9" t="n">
        <v>0.01</v>
      </c>
      <c r="C7" s="9" t="n">
        <v>0.01</v>
      </c>
    </row>
    <row r="8" spans="1:3">
      <c r="A8" s="4" t="s">
        <v>69</v>
      </c>
      <c r="B8" s="5" t="n">
        <v>100000000</v>
      </c>
      <c r="C8" s="5" t="n">
        <v>100000000</v>
      </c>
    </row>
    <row r="9" spans="1:3">
      <c r="A9" s="4" t="s">
        <v>70</v>
      </c>
      <c r="B9" s="5" t="n">
        <v>33221427</v>
      </c>
      <c r="C9" s="5" t="n">
        <v>33211594</v>
      </c>
    </row>
    <row r="10" spans="1:3">
      <c r="A10" s="4" t="s">
        <v>71</v>
      </c>
      <c r="B10" s="5" t="n">
        <v>33221427</v>
      </c>
      <c r="C10" s="5" t="n">
        <v>33211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21</v>
      </c>
      <c r="B1" s="2" t="s">
        <v>1</v>
      </c>
    </row>
    <row r="2" spans="1:2">
      <c r="B2" s="2" t="s">
        <v>222</v>
      </c>
    </row>
    <row r="3" spans="1:2">
      <c r="A3" s="4" t="s">
        <v>223</v>
      </c>
    </row>
    <row r="4" spans="1:2">
      <c r="A4" s="3" t="s">
        <v>224</v>
      </c>
    </row>
    <row r="5" spans="1:2">
      <c r="A5" s="4" t="s">
        <v>225</v>
      </c>
      <c r="B5" s="5"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6</v>
      </c>
      <c r="B1" s="2" t="s">
        <v>73</v>
      </c>
      <c r="C1" s="2" t="s">
        <v>1</v>
      </c>
    </row>
    <row r="2" spans="1:3">
      <c r="B2" s="2" t="s">
        <v>74</v>
      </c>
      <c r="C2" s="2" t="s">
        <v>74</v>
      </c>
    </row>
    <row r="3" spans="1:3">
      <c r="A3" s="3" t="s">
        <v>227</v>
      </c>
    </row>
    <row r="4" spans="1:3">
      <c r="A4" s="4" t="s">
        <v>228</v>
      </c>
      <c r="B4" s="8" t="n">
        <v>-3.6</v>
      </c>
      <c r="C4" s="8" t="n">
        <v>-12.3</v>
      </c>
    </row>
    <row r="5" spans="1:3">
      <c r="A5" s="4" t="s">
        <v>229</v>
      </c>
      <c r="B5" s="10" t="n">
        <v>3.6</v>
      </c>
      <c r="C5" s="10" t="n">
        <v>12.3</v>
      </c>
    </row>
    <row r="6" spans="1:3">
      <c r="A6" s="4" t="s">
        <v>230</v>
      </c>
      <c r="B6" s="10" t="n">
        <v>-10.2</v>
      </c>
      <c r="C6" s="10" t="n">
        <v>-30.5</v>
      </c>
    </row>
    <row r="7" spans="1:3">
      <c r="A7" s="4" t="s">
        <v>231</v>
      </c>
      <c r="B7" s="8" t="n">
        <v>10.2</v>
      </c>
      <c r="C7" s="8" t="n">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2</v>
      </c>
      <c r="B1" s="2" t="s">
        <v>73</v>
      </c>
      <c r="D1" s="2" t="s">
        <v>1</v>
      </c>
    </row>
    <row r="2" spans="1:4">
      <c r="B2" s="2" t="s">
        <v>2</v>
      </c>
      <c r="C2" s="2" t="s">
        <v>233</v>
      </c>
      <c r="D2" s="2" t="s">
        <v>2</v>
      </c>
    </row>
    <row r="3" spans="1:4">
      <c r="A3" s="3" t="s">
        <v>234</v>
      </c>
    </row>
    <row r="4" spans="1:4">
      <c r="A4" s="4" t="s">
        <v>88</v>
      </c>
      <c r="B4" s="7" t="n">
        <v>-2357</v>
      </c>
      <c r="C4" s="7" t="n">
        <v>44100</v>
      </c>
      <c r="D4" s="7" t="n">
        <v>40849</v>
      </c>
    </row>
    <row r="5" spans="1:4">
      <c r="A5" s="4" t="s">
        <v>76</v>
      </c>
      <c r="B5" s="5" t="n">
        <v>114991</v>
      </c>
      <c r="D5" s="5" t="n">
        <v>366792</v>
      </c>
    </row>
    <row r="6" spans="1:4">
      <c r="A6" s="4" t="s">
        <v>90</v>
      </c>
      <c r="D6" s="5" t="n">
        <v>-1529</v>
      </c>
    </row>
    <row r="7" spans="1:4">
      <c r="A7" s="4" t="s">
        <v>82</v>
      </c>
      <c r="B7" s="5" t="n">
        <v>77822</v>
      </c>
      <c r="D7" s="5" t="n">
        <v>238315</v>
      </c>
    </row>
    <row r="8" spans="1:4">
      <c r="A8" s="4" t="s">
        <v>235</v>
      </c>
    </row>
    <row r="9" spans="1:4">
      <c r="A9" s="3" t="s">
        <v>234</v>
      </c>
    </row>
    <row r="10" spans="1:4">
      <c r="A10" s="4" t="s">
        <v>88</v>
      </c>
      <c r="B10" s="5" t="n">
        <v>-2400</v>
      </c>
    </row>
    <row r="11" spans="1:4">
      <c r="A11" s="4" t="s">
        <v>236</v>
      </c>
    </row>
    <row r="12" spans="1:4">
      <c r="A12" s="3" t="s">
        <v>234</v>
      </c>
    </row>
    <row r="13" spans="1:4">
      <c r="A13" s="4" t="s">
        <v>76</v>
      </c>
      <c r="B13" s="7" t="n">
        <v>2000</v>
      </c>
      <c r="D13" s="5" t="n">
        <v>1600</v>
      </c>
    </row>
    <row r="14" spans="1:4">
      <c r="A14" s="4" t="s">
        <v>82</v>
      </c>
      <c r="D14" s="5" t="n">
        <v>700</v>
      </c>
    </row>
    <row r="15" spans="1:4">
      <c r="A15" s="4" t="s">
        <v>237</v>
      </c>
    </row>
    <row r="16" spans="1:4">
      <c r="A16" s="3" t="s">
        <v>234</v>
      </c>
    </row>
    <row r="17" spans="1:4">
      <c r="A17" s="4" t="s">
        <v>90</v>
      </c>
      <c r="D17" s="7" t="n">
        <v>-3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33</v>
      </c>
      <c r="C1" s="2" t="s">
        <v>25</v>
      </c>
      <c r="D1" s="2" t="s">
        <v>239</v>
      </c>
    </row>
    <row r="2" spans="1:4">
      <c r="A2" s="3" t="s">
        <v>184</v>
      </c>
    </row>
    <row r="3" spans="1:4">
      <c r="A3" s="4" t="s">
        <v>240</v>
      </c>
      <c r="B3" s="10" t="n">
        <v>109.4</v>
      </c>
      <c r="C3" s="10" t="n">
        <v>121.9</v>
      </c>
    </row>
    <row r="4" spans="1:4">
      <c r="A4" s="4" t="s">
        <v>104</v>
      </c>
    </row>
    <row r="5" spans="1:4">
      <c r="A5" s="3" t="s">
        <v>184</v>
      </c>
    </row>
    <row r="6" spans="1:4">
      <c r="A6" s="4" t="s">
        <v>240</v>
      </c>
      <c r="D6" s="10" t="n">
        <v>86.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24</v>
      </c>
    </row>
    <row r="3" spans="1:3">
      <c r="A3" s="4" t="s">
        <v>242</v>
      </c>
      <c r="B3" s="7" t="n">
        <v>1207737</v>
      </c>
      <c r="C3" s="7" t="n">
        <v>1127616</v>
      </c>
    </row>
    <row r="4" spans="1:3">
      <c r="A4" s="4" t="s">
        <v>243</v>
      </c>
      <c r="B4" s="5" t="n">
        <v>-557033</v>
      </c>
      <c r="C4" s="5" t="n">
        <v>-406275</v>
      </c>
    </row>
    <row r="5" spans="1:3">
      <c r="A5" s="4" t="s">
        <v>244</v>
      </c>
      <c r="B5" s="5" t="n">
        <v>650704</v>
      </c>
      <c r="C5" s="5" t="n">
        <v>721341</v>
      </c>
    </row>
    <row r="6" spans="1:3">
      <c r="A6" s="4" t="s">
        <v>245</v>
      </c>
      <c r="B6" s="5" t="n">
        <v>219106</v>
      </c>
      <c r="C6" s="5" t="n">
        <v>376138</v>
      </c>
    </row>
    <row r="7" spans="1:3">
      <c r="A7" s="4" t="s">
        <v>246</v>
      </c>
      <c r="B7" s="5" t="n">
        <v>869810</v>
      </c>
      <c r="C7" s="5" t="n">
        <v>1097479</v>
      </c>
    </row>
    <row r="8" spans="1:3">
      <c r="A8" s="4" t="s">
        <v>247</v>
      </c>
      <c r="B8" s="5" t="n">
        <v>17998</v>
      </c>
      <c r="C8" s="5" t="n">
        <v>18807</v>
      </c>
    </row>
    <row r="9" spans="1:3">
      <c r="A9" s="4" t="s">
        <v>248</v>
      </c>
      <c r="B9" s="5" t="n">
        <v>-4138</v>
      </c>
    </row>
    <row r="10" spans="1:3">
      <c r="A10" s="4" t="s">
        <v>37</v>
      </c>
      <c r="B10" s="5" t="n">
        <v>13860</v>
      </c>
      <c r="C10" s="5" t="n">
        <v>18807</v>
      </c>
    </row>
    <row r="11" spans="1:3">
      <c r="A11" s="4" t="s">
        <v>38</v>
      </c>
      <c r="B11" s="7" t="n">
        <v>883670</v>
      </c>
      <c r="C11" s="7" t="n">
        <v>1116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49</v>
      </c>
      <c r="B1" s="2" t="s">
        <v>73</v>
      </c>
      <c r="D1" s="2" t="s">
        <v>1</v>
      </c>
    </row>
    <row r="2" spans="1:4">
      <c r="B2" s="2" t="s">
        <v>2</v>
      </c>
      <c r="C2" s="2" t="s">
        <v>233</v>
      </c>
      <c r="D2" s="2" t="s">
        <v>2</v>
      </c>
    </row>
    <row r="3" spans="1:4">
      <c r="A3" s="3" t="s">
        <v>250</v>
      </c>
    </row>
    <row r="4" spans="1:4">
      <c r="A4" s="4" t="s">
        <v>88</v>
      </c>
      <c r="B4" s="7" t="n">
        <v>-2357</v>
      </c>
      <c r="C4" s="7" t="n">
        <v>44100</v>
      </c>
      <c r="D4" s="7" t="n">
        <v>408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51</v>
      </c>
      <c r="B1" s="2" t="s">
        <v>1</v>
      </c>
    </row>
    <row r="2" spans="1:2">
      <c r="B2" s="2" t="s">
        <v>252</v>
      </c>
    </row>
    <row r="3" spans="1:2">
      <c r="A3" s="3" t="s">
        <v>35</v>
      </c>
    </row>
    <row r="4" spans="1:2">
      <c r="A4" s="4" t="s">
        <v>253</v>
      </c>
      <c r="B4" s="7" t="n">
        <v>157</v>
      </c>
    </row>
    <row r="5" spans="1:2">
      <c r="A5" s="4" t="s">
        <v>254</v>
      </c>
      <c r="B5" s="10" t="n">
        <v>105.2</v>
      </c>
    </row>
    <row r="6" spans="1:2">
      <c r="A6" s="4" t="s">
        <v>255</v>
      </c>
      <c r="B6" s="8" t="n">
        <v>5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6</v>
      </c>
      <c r="B1" s="2" t="s">
        <v>2</v>
      </c>
      <c r="C1" s="2" t="s">
        <v>25</v>
      </c>
      <c r="D1" s="2" t="s">
        <v>257</v>
      </c>
    </row>
    <row r="2" spans="1:4">
      <c r="A2" s="3" t="s">
        <v>144</v>
      </c>
    </row>
    <row r="3" spans="1:4">
      <c r="A3" s="4" t="s">
        <v>258</v>
      </c>
      <c r="B3" s="7" t="n">
        <v>74019</v>
      </c>
      <c r="C3" s="7" t="n">
        <v>78497</v>
      </c>
    </row>
    <row r="4" spans="1:4">
      <c r="A4" s="4" t="s">
        <v>259</v>
      </c>
      <c r="B4" s="5" t="n">
        <v>50</v>
      </c>
    </row>
    <row r="5" spans="1:4">
      <c r="A5" s="4" t="s">
        <v>260</v>
      </c>
      <c r="B5" s="5" t="n">
        <v>23</v>
      </c>
      <c r="C5" s="5" t="n">
        <v>4268</v>
      </c>
    </row>
    <row r="6" spans="1:4">
      <c r="A6" s="4" t="s">
        <v>261</v>
      </c>
      <c r="B6" s="5" t="n">
        <v>73946</v>
      </c>
      <c r="C6" s="5" t="n">
        <v>74229</v>
      </c>
    </row>
    <row r="7" spans="1:4">
      <c r="A7" s="4" t="s">
        <v>262</v>
      </c>
    </row>
    <row r="8" spans="1:4">
      <c r="A8" s="3" t="s">
        <v>144</v>
      </c>
    </row>
    <row r="9" spans="1:4">
      <c r="A9" s="4" t="s">
        <v>258</v>
      </c>
      <c r="B9" s="5" t="n">
        <v>73996</v>
      </c>
      <c r="C9" s="5" t="n">
        <v>73996</v>
      </c>
      <c r="D9" s="7" t="n">
        <v>74000</v>
      </c>
    </row>
    <row r="10" spans="1:4">
      <c r="A10" s="4" t="s">
        <v>263</v>
      </c>
    </row>
    <row r="11" spans="1:4">
      <c r="A11" s="3" t="s">
        <v>144</v>
      </c>
    </row>
    <row r="12" spans="1:4">
      <c r="A12" s="4" t="s">
        <v>258</v>
      </c>
      <c r="C12" s="7" t="n">
        <v>4001</v>
      </c>
    </row>
    <row r="13" spans="1:4">
      <c r="A13" s="4" t="s">
        <v>264</v>
      </c>
      <c r="C13" s="4" t="s">
        <v>265</v>
      </c>
    </row>
    <row r="14" spans="1:4">
      <c r="A14" s="4" t="s">
        <v>266</v>
      </c>
    </row>
    <row r="15" spans="1:4">
      <c r="A15" s="3" t="s">
        <v>144</v>
      </c>
    </row>
    <row r="16" spans="1:4">
      <c r="A16" s="4" t="s">
        <v>258</v>
      </c>
      <c r="B16" s="7" t="n">
        <v>23</v>
      </c>
      <c r="C16" s="7"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14"/>
    <col customWidth="1" max="7" min="7" width="21"/>
    <col customWidth="1" max="8" min="8" width="21"/>
  </cols>
  <sheetData>
    <row r="1" spans="1:8">
      <c r="A1" s="1" t="s">
        <v>267</v>
      </c>
      <c r="B1" s="2" t="s">
        <v>268</v>
      </c>
      <c r="C1" s="2" t="s">
        <v>269</v>
      </c>
      <c r="D1" s="2" t="s">
        <v>270</v>
      </c>
      <c r="E1" s="2" t="s">
        <v>271</v>
      </c>
      <c r="F1" s="2" t="s">
        <v>272</v>
      </c>
      <c r="G1" s="2" t="s">
        <v>252</v>
      </c>
      <c r="H1" s="2" t="s">
        <v>273</v>
      </c>
    </row>
    <row r="2" spans="1:8">
      <c r="A2" s="3" t="s">
        <v>144</v>
      </c>
    </row>
    <row r="3" spans="1:8">
      <c r="A3" s="4" t="s">
        <v>258</v>
      </c>
      <c r="G3" s="7" t="n">
        <v>74019</v>
      </c>
      <c r="H3" s="7" t="n">
        <v>78497</v>
      </c>
    </row>
    <row r="4" spans="1:8">
      <c r="A4" s="4" t="s">
        <v>262</v>
      </c>
    </row>
    <row r="5" spans="1:8">
      <c r="A5" s="3" t="s">
        <v>144</v>
      </c>
    </row>
    <row r="6" spans="1:8">
      <c r="A6" s="4" t="s">
        <v>274</v>
      </c>
      <c r="D6" s="4" t="s">
        <v>275</v>
      </c>
    </row>
    <row r="7" spans="1:8">
      <c r="A7" s="4" t="s">
        <v>276</v>
      </c>
      <c r="D7" s="5" t="n">
        <v>2</v>
      </c>
    </row>
    <row r="8" spans="1:8">
      <c r="A8" s="4" t="s">
        <v>258</v>
      </c>
      <c r="D8" s="7" t="n">
        <v>74000</v>
      </c>
      <c r="G8" s="5" t="n">
        <v>73996</v>
      </c>
      <c r="H8" s="7" t="n">
        <v>73996</v>
      </c>
    </row>
    <row r="9" spans="1:8">
      <c r="A9" s="4" t="s">
        <v>277</v>
      </c>
      <c r="G9" s="5" t="n">
        <v>202800</v>
      </c>
    </row>
    <row r="10" spans="1:8">
      <c r="A10" s="4" t="s">
        <v>278</v>
      </c>
      <c r="C10" s="4" t="s">
        <v>275</v>
      </c>
    </row>
    <row r="11" spans="1:8">
      <c r="A11" s="4" t="s">
        <v>279</v>
      </c>
      <c r="C11" s="4" t="s">
        <v>275</v>
      </c>
    </row>
    <row r="12" spans="1:8">
      <c r="A12" s="4" t="s">
        <v>280</v>
      </c>
    </row>
    <row r="13" spans="1:8">
      <c r="A13" s="3" t="s">
        <v>144</v>
      </c>
    </row>
    <row r="14" spans="1:8">
      <c r="A14" s="4" t="s">
        <v>281</v>
      </c>
      <c r="F14" s="5" t="n">
        <v>1</v>
      </c>
    </row>
    <row r="15" spans="1:8">
      <c r="A15" s="4" t="s">
        <v>282</v>
      </c>
      <c r="F15" s="5" t="n">
        <v>4</v>
      </c>
    </row>
    <row r="16" spans="1:8">
      <c r="A16" s="4" t="s">
        <v>283</v>
      </c>
      <c r="D16" s="5" t="n">
        <v>4</v>
      </c>
    </row>
    <row r="17" spans="1:8">
      <c r="A17" s="4" t="s">
        <v>284</v>
      </c>
    </row>
    <row r="18" spans="1:8">
      <c r="A18" s="3" t="s">
        <v>144</v>
      </c>
    </row>
    <row r="19" spans="1:8">
      <c r="A19" s="4" t="s">
        <v>285</v>
      </c>
      <c r="E19" s="7" t="n">
        <v>5550</v>
      </c>
    </row>
    <row r="20" spans="1:8">
      <c r="A20" s="4" t="s">
        <v>286</v>
      </c>
    </row>
    <row r="21" spans="1:8">
      <c r="A21" s="3" t="s">
        <v>144</v>
      </c>
    </row>
    <row r="22" spans="1:8">
      <c r="A22" s="4" t="s">
        <v>287</v>
      </c>
      <c r="F22" s="11" t="n">
        <v>1.5</v>
      </c>
    </row>
    <row r="23" spans="1:8">
      <c r="A23" s="4" t="s">
        <v>288</v>
      </c>
      <c r="F23" s="4" t="s">
        <v>289</v>
      </c>
    </row>
    <row r="24" spans="1:8">
      <c r="A24" s="4" t="s">
        <v>290</v>
      </c>
    </row>
    <row r="25" spans="1:8">
      <c r="A25" s="3" t="s">
        <v>144</v>
      </c>
    </row>
    <row r="26" spans="1:8">
      <c r="A26" s="4" t="s">
        <v>291</v>
      </c>
      <c r="D26" s="7" t="n">
        <v>227800</v>
      </c>
    </row>
    <row r="27" spans="1:8">
      <c r="A27" s="4" t="s">
        <v>277</v>
      </c>
      <c r="B27" s="7" t="n">
        <v>200000</v>
      </c>
      <c r="D27" s="7" t="n">
        <v>225000</v>
      </c>
      <c r="G27" s="5" t="n">
        <v>200000</v>
      </c>
    </row>
    <row r="28" spans="1:8">
      <c r="A28" s="4" t="s">
        <v>292</v>
      </c>
      <c r="B28" s="4" t="s">
        <v>293</v>
      </c>
    </row>
    <row r="29" spans="1:8">
      <c r="A29" s="4" t="s">
        <v>294</v>
      </c>
      <c r="B29" s="7" t="n">
        <v>12500</v>
      </c>
    </row>
    <row r="30" spans="1:8">
      <c r="A30" s="4" t="s">
        <v>295</v>
      </c>
      <c r="G30" s="5" t="n">
        <v>12500</v>
      </c>
    </row>
    <row r="31" spans="1:8">
      <c r="A31" s="4" t="s">
        <v>296</v>
      </c>
      <c r="G31" s="7" t="n">
        <v>25000</v>
      </c>
    </row>
    <row r="32" spans="1:8">
      <c r="A32" s="4" t="s">
        <v>297</v>
      </c>
      <c r="D32" s="4" t="s">
        <v>298</v>
      </c>
    </row>
    <row r="33" spans="1:8">
      <c r="A33" s="4" t="s">
        <v>299</v>
      </c>
      <c r="D33" s="4" t="s">
        <v>300</v>
      </c>
    </row>
    <row r="34" spans="1:8">
      <c r="A34" s="4" t="s">
        <v>301</v>
      </c>
      <c r="D34" s="4" t="s">
        <v>302</v>
      </c>
    </row>
    <row r="35" spans="1:8">
      <c r="A35" s="4" t="s">
        <v>303</v>
      </c>
    </row>
    <row r="36" spans="1:8">
      <c r="A36" s="3" t="s">
        <v>144</v>
      </c>
    </row>
    <row r="37" spans="1:8">
      <c r="A37" s="4" t="s">
        <v>304</v>
      </c>
      <c r="B37" s="7" t="n">
        <v>25000</v>
      </c>
    </row>
    <row r="38" spans="1:8">
      <c r="A38" s="4" t="s">
        <v>305</v>
      </c>
    </row>
    <row r="39" spans="1:8">
      <c r="A39" s="3" t="s">
        <v>144</v>
      </c>
    </row>
    <row r="40" spans="1:8">
      <c r="A40" s="4" t="s">
        <v>306</v>
      </c>
      <c r="D40" s="4" t="s">
        <v>307</v>
      </c>
    </row>
    <row r="41" spans="1:8">
      <c r="A41" s="4" t="s">
        <v>308</v>
      </c>
    </row>
    <row r="42" spans="1:8">
      <c r="A42" s="3" t="s">
        <v>144</v>
      </c>
    </row>
    <row r="43" spans="1:8">
      <c r="A43" s="4" t="s">
        <v>306</v>
      </c>
      <c r="D43" s="4" t="s">
        <v>307</v>
      </c>
    </row>
    <row r="44" spans="1:8">
      <c r="A44" s="4" t="s">
        <v>309</v>
      </c>
    </row>
    <row r="45" spans="1:8">
      <c r="A45" s="3" t="s">
        <v>144</v>
      </c>
    </row>
    <row r="46" spans="1:8">
      <c r="A46" s="4" t="s">
        <v>306</v>
      </c>
      <c r="D46" s="4" t="s">
        <v>298</v>
      </c>
    </row>
    <row r="47" spans="1:8">
      <c r="A47" s="4" t="s">
        <v>310</v>
      </c>
    </row>
    <row r="48" spans="1:8">
      <c r="A48" s="3" t="s">
        <v>144</v>
      </c>
    </row>
    <row r="49" spans="1:8">
      <c r="A49" s="4" t="s">
        <v>306</v>
      </c>
      <c r="D49"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4991</v>
      </c>
      <c r="D4" s="7" t="n">
        <v>366792</v>
      </c>
    </row>
    <row r="5" spans="1:5">
      <c r="A5" s="4" t="s">
        <v>77</v>
      </c>
      <c r="B5" s="5" t="n">
        <v>2209</v>
      </c>
      <c r="D5" s="5" t="n">
        <v>6806</v>
      </c>
    </row>
    <row r="6" spans="1:5">
      <c r="A6" s="4" t="s">
        <v>78</v>
      </c>
      <c r="B6" s="5" t="n">
        <v>12261</v>
      </c>
      <c r="D6" s="5" t="n">
        <v>44382</v>
      </c>
    </row>
    <row r="7" spans="1:5">
      <c r="A7" s="4" t="s">
        <v>79</v>
      </c>
      <c r="B7" s="5" t="n">
        <v>-12466</v>
      </c>
      <c r="D7" s="5" t="n">
        <v>644</v>
      </c>
    </row>
    <row r="8" spans="1:5">
      <c r="A8" s="4" t="s">
        <v>80</v>
      </c>
      <c r="B8" s="5" t="n">
        <v>116995</v>
      </c>
      <c r="D8" s="5" t="n">
        <v>418624</v>
      </c>
    </row>
    <row r="9" spans="1:5">
      <c r="A9" s="3" t="s">
        <v>81</v>
      </c>
    </row>
    <row r="10" spans="1:5">
      <c r="A10" s="4" t="s">
        <v>82</v>
      </c>
      <c r="B10" s="5" t="n">
        <v>77822</v>
      </c>
      <c r="D10" s="5" t="n">
        <v>238315</v>
      </c>
    </row>
    <row r="11" spans="1:5">
      <c r="A11" s="4" t="s">
        <v>83</v>
      </c>
      <c r="B11" s="5" t="n">
        <v>471</v>
      </c>
      <c r="D11" s="5" t="n">
        <v>1192</v>
      </c>
    </row>
    <row r="12" spans="1:5">
      <c r="A12" s="4" t="s">
        <v>84</v>
      </c>
      <c r="B12" s="5" t="n">
        <v>-2441</v>
      </c>
      <c r="D12" s="5" t="n">
        <v>11459</v>
      </c>
    </row>
    <row r="13" spans="1:5">
      <c r="A13" s="4" t="s">
        <v>85</v>
      </c>
      <c r="B13" s="5" t="n">
        <v>10495</v>
      </c>
      <c r="D13" s="5" t="n">
        <v>31483</v>
      </c>
    </row>
    <row r="14" spans="1:5">
      <c r="A14" s="4" t="s">
        <v>86</v>
      </c>
      <c r="B14" s="5" t="n">
        <v>36066</v>
      </c>
      <c r="D14" s="5" t="n">
        <v>116733</v>
      </c>
    </row>
    <row r="15" spans="1:5">
      <c r="A15" s="4" t="s">
        <v>87</v>
      </c>
      <c r="B15" s="5" t="n">
        <v>9892</v>
      </c>
      <c r="D15" s="5" t="n">
        <v>32339</v>
      </c>
    </row>
    <row r="16" spans="1:5">
      <c r="A16" s="4" t="s">
        <v>88</v>
      </c>
      <c r="B16" s="5" t="n">
        <v>-2357</v>
      </c>
      <c r="D16" s="5" t="n">
        <v>40849</v>
      </c>
    </row>
    <row r="17" spans="1:5">
      <c r="A17" s="4" t="s">
        <v>89</v>
      </c>
      <c r="B17" s="5" t="n">
        <v>15026</v>
      </c>
      <c r="D17" s="5" t="n">
        <v>57346</v>
      </c>
    </row>
    <row r="18" spans="1:5">
      <c r="A18" s="4" t="s">
        <v>90</v>
      </c>
      <c r="D18" s="5" t="n">
        <v>-1529</v>
      </c>
    </row>
    <row r="19" spans="1:5">
      <c r="A19" s="4" t="s">
        <v>91</v>
      </c>
      <c r="B19" s="5" t="n">
        <v>144974</v>
      </c>
      <c r="D19" s="5" t="n">
        <v>528187</v>
      </c>
    </row>
    <row r="20" spans="1:5">
      <c r="A20" s="4" t="s">
        <v>92</v>
      </c>
      <c r="B20" s="5" t="n">
        <v>-27979</v>
      </c>
      <c r="D20" s="5" t="n">
        <v>-109563</v>
      </c>
    </row>
    <row r="21" spans="1:5">
      <c r="A21" s="3" t="s">
        <v>93</v>
      </c>
    </row>
    <row r="22" spans="1:5">
      <c r="A22" s="4" t="s">
        <v>94</v>
      </c>
      <c r="B22" s="5" t="n">
        <v>52</v>
      </c>
      <c r="D22" s="5" t="n">
        <v>154</v>
      </c>
    </row>
    <row r="23" spans="1:5">
      <c r="A23" s="4" t="s">
        <v>95</v>
      </c>
      <c r="B23" s="5" t="n">
        <v>-3653</v>
      </c>
      <c r="D23" s="5" t="n">
        <v>-11129</v>
      </c>
    </row>
    <row r="24" spans="1:5">
      <c r="A24" s="4" t="s">
        <v>96</v>
      </c>
      <c r="B24" s="5" t="n">
        <v>-3601</v>
      </c>
      <c r="D24" s="5" t="n">
        <v>-10975</v>
      </c>
    </row>
    <row r="25" spans="1:5">
      <c r="A25" s="4" t="s">
        <v>97</v>
      </c>
      <c r="B25" s="5" t="n">
        <v>-31580</v>
      </c>
      <c r="D25" s="5" t="n">
        <v>-120538</v>
      </c>
    </row>
    <row r="26" spans="1:5">
      <c r="A26" s="4" t="s">
        <v>98</v>
      </c>
      <c r="B26" s="5" t="n">
        <v>-31580</v>
      </c>
      <c r="D26" s="5" t="n">
        <v>-120538</v>
      </c>
    </row>
    <row r="27" spans="1:5">
      <c r="A27" s="4" t="s">
        <v>99</v>
      </c>
      <c r="B27" s="5" t="n">
        <v>-31580</v>
      </c>
      <c r="D27" s="5" t="n">
        <v>-120538</v>
      </c>
    </row>
    <row r="28" spans="1:5">
      <c r="A28" s="4" t="s">
        <v>100</v>
      </c>
      <c r="B28" s="7" t="n">
        <v>-31580</v>
      </c>
      <c r="D28" s="7" t="n">
        <v>-120538</v>
      </c>
    </row>
    <row r="29" spans="1:5">
      <c r="A29" s="3" t="s">
        <v>101</v>
      </c>
    </row>
    <row r="30" spans="1:5">
      <c r="A30" s="4" t="s">
        <v>102</v>
      </c>
      <c r="B30" s="9" t="n">
        <v>-0.95</v>
      </c>
      <c r="D30" s="9" t="n">
        <v>-3.63</v>
      </c>
    </row>
    <row r="31" spans="1:5">
      <c r="A31" s="3" t="s">
        <v>103</v>
      </c>
    </row>
    <row r="32" spans="1:5">
      <c r="A32" s="4" t="s">
        <v>102</v>
      </c>
      <c r="B32" s="5" t="n">
        <v>33241</v>
      </c>
      <c r="D32" s="5" t="n">
        <v>33236</v>
      </c>
    </row>
    <row r="33" spans="1:5">
      <c r="A33" s="4" t="s">
        <v>104</v>
      </c>
    </row>
    <row r="34" spans="1:5">
      <c r="A34" s="3" t="s">
        <v>75</v>
      </c>
    </row>
    <row r="35" spans="1:5">
      <c r="A35" s="4" t="s">
        <v>76</v>
      </c>
      <c r="C35" s="7" t="n">
        <v>122732</v>
      </c>
      <c r="E35" s="7" t="n">
        <v>345007</v>
      </c>
    </row>
    <row r="36" spans="1:5">
      <c r="A36" s="4" t="s">
        <v>77</v>
      </c>
      <c r="C36" s="5" t="n">
        <v>2144</v>
      </c>
      <c r="E36" s="5" t="n">
        <v>8029</v>
      </c>
    </row>
    <row r="37" spans="1:5">
      <c r="A37" s="4" t="s">
        <v>78</v>
      </c>
      <c r="C37" s="5" t="n">
        <v>17735</v>
      </c>
      <c r="E37" s="5" t="n">
        <v>46890</v>
      </c>
    </row>
    <row r="38" spans="1:5">
      <c r="A38" s="4" t="s">
        <v>79</v>
      </c>
      <c r="E38" s="5" t="n">
        <v>6774</v>
      </c>
    </row>
    <row r="39" spans="1:5">
      <c r="A39" s="4" t="s">
        <v>80</v>
      </c>
      <c r="C39" s="5" t="n">
        <v>142611</v>
      </c>
      <c r="E39" s="5" t="n">
        <v>406700</v>
      </c>
    </row>
    <row r="40" spans="1:5">
      <c r="A40" s="3" t="s">
        <v>81</v>
      </c>
    </row>
    <row r="41" spans="1:5">
      <c r="A41" s="4" t="s">
        <v>82</v>
      </c>
      <c r="C41" s="5" t="n">
        <v>65170</v>
      </c>
      <c r="E41" s="5" t="n">
        <v>219593</v>
      </c>
    </row>
    <row r="42" spans="1:5">
      <c r="A42" s="4" t="s">
        <v>83</v>
      </c>
      <c r="C42" s="5" t="n">
        <v>214</v>
      </c>
      <c r="E42" s="5" t="n">
        <v>590</v>
      </c>
    </row>
    <row r="43" spans="1:5">
      <c r="A43" s="4" t="s">
        <v>84</v>
      </c>
      <c r="C43" s="5" t="n">
        <v>7534</v>
      </c>
      <c r="E43" s="5" t="n">
        <v>20043</v>
      </c>
    </row>
    <row r="44" spans="1:5">
      <c r="A44" s="4" t="s">
        <v>85</v>
      </c>
      <c r="C44" s="5" t="n">
        <v>10165</v>
      </c>
      <c r="E44" s="5" t="n">
        <v>30495</v>
      </c>
    </row>
    <row r="45" spans="1:5">
      <c r="A45" s="4" t="s">
        <v>86</v>
      </c>
      <c r="C45" s="5" t="n">
        <v>31573</v>
      </c>
      <c r="E45" s="5" t="n">
        <v>125498</v>
      </c>
    </row>
    <row r="46" spans="1:5">
      <c r="A46" s="4" t="s">
        <v>87</v>
      </c>
      <c r="C46" s="5" t="n">
        <v>19437</v>
      </c>
      <c r="E46" s="5" t="n">
        <v>53399</v>
      </c>
    </row>
    <row r="47" spans="1:5">
      <c r="A47" s="4" t="s">
        <v>88</v>
      </c>
      <c r="C47" s="5" t="n">
        <v>86820</v>
      </c>
      <c r="E47" s="5" t="n">
        <v>569929</v>
      </c>
    </row>
    <row r="48" spans="1:5">
      <c r="A48" s="4" t="s">
        <v>89</v>
      </c>
      <c r="C48" s="5" t="n">
        <v>15435</v>
      </c>
      <c r="E48" s="5" t="n">
        <v>66967</v>
      </c>
    </row>
    <row r="49" spans="1:5">
      <c r="A49" s="4" t="s">
        <v>91</v>
      </c>
      <c r="C49" s="5" t="n">
        <v>236348</v>
      </c>
      <c r="E49" s="5" t="n">
        <v>1086514</v>
      </c>
    </row>
    <row r="50" spans="1:5">
      <c r="A50" s="4" t="s">
        <v>92</v>
      </c>
      <c r="C50" s="5" t="n">
        <v>-93737</v>
      </c>
      <c r="E50" s="5" t="n">
        <v>-679814</v>
      </c>
    </row>
    <row r="51" spans="1:5">
      <c r="A51" s="3" t="s">
        <v>93</v>
      </c>
    </row>
    <row r="52" spans="1:5">
      <c r="A52" s="4" t="s">
        <v>94</v>
      </c>
      <c r="C52" s="5" t="n">
        <v>62</v>
      </c>
      <c r="E52" s="5" t="n">
        <v>610</v>
      </c>
    </row>
    <row r="53" spans="1:5">
      <c r="A53" s="4" t="s">
        <v>105</v>
      </c>
      <c r="E53" s="5" t="n">
        <v>777022</v>
      </c>
    </row>
    <row r="54" spans="1:5">
      <c r="A54" s="4" t="s">
        <v>95</v>
      </c>
      <c r="C54" s="5" t="n">
        <v>-4838</v>
      </c>
      <c r="E54" s="5" t="n">
        <v>-217044</v>
      </c>
    </row>
    <row r="55" spans="1:5">
      <c r="A55" s="4" t="s">
        <v>96</v>
      </c>
      <c r="C55" s="5" t="n">
        <v>-4776</v>
      </c>
      <c r="E55" s="5" t="n">
        <v>560588</v>
      </c>
    </row>
    <row r="56" spans="1:5">
      <c r="A56" s="4" t="s">
        <v>97</v>
      </c>
      <c r="C56" s="5" t="n">
        <v>-98513</v>
      </c>
      <c r="E56" s="5" t="n">
        <v>-119226</v>
      </c>
    </row>
    <row r="57" spans="1:5">
      <c r="A57" s="4" t="s">
        <v>90</v>
      </c>
      <c r="C57" s="5" t="n">
        <v>-32633</v>
      </c>
      <c r="E57" s="5" t="n">
        <v>-46834</v>
      </c>
    </row>
    <row r="58" spans="1:5">
      <c r="A58" s="4" t="s">
        <v>98</v>
      </c>
      <c r="C58" s="5" t="n">
        <v>-131146</v>
      </c>
      <c r="E58" s="5" t="n">
        <v>-166060</v>
      </c>
    </row>
    <row r="59" spans="1:5">
      <c r="A59" s="4" t="s">
        <v>106</v>
      </c>
      <c r="E59" s="5" t="n">
        <v>-138</v>
      </c>
    </row>
    <row r="60" spans="1:5">
      <c r="A60" s="4" t="s">
        <v>99</v>
      </c>
      <c r="C60" s="5" t="n">
        <v>-131146</v>
      </c>
      <c r="E60" s="5" t="n">
        <v>-165922</v>
      </c>
    </row>
    <row r="61" spans="1:5">
      <c r="A61" s="4" t="s">
        <v>107</v>
      </c>
      <c r="E61" s="5" t="n">
        <v>2730</v>
      </c>
    </row>
    <row r="62" spans="1:5">
      <c r="A62" s="4" t="s">
        <v>100</v>
      </c>
      <c r="C62" s="7" t="n">
        <v>-131146</v>
      </c>
      <c r="E62" s="7" t="n">
        <v>-168652</v>
      </c>
    </row>
    <row r="63" spans="1:5">
      <c r="A63" s="3" t="s">
        <v>101</v>
      </c>
    </row>
    <row r="64" spans="1:5">
      <c r="A64" s="4" t="s">
        <v>102</v>
      </c>
      <c r="C64" s="9" t="n">
        <v>-1.34</v>
      </c>
      <c r="E64" s="9" t="n">
        <v>-1.74</v>
      </c>
    </row>
    <row r="65" spans="1:5">
      <c r="A65" s="3" t="s">
        <v>103</v>
      </c>
    </row>
    <row r="66" spans="1:5">
      <c r="A66" s="4" t="s">
        <v>102</v>
      </c>
      <c r="C66" s="5" t="n">
        <v>97824</v>
      </c>
      <c r="E66" s="5" t="n">
        <v>97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312</v>
      </c>
      <c r="C1" s="2" t="s">
        <v>25</v>
      </c>
    </row>
    <row r="2" spans="1:3">
      <c r="A2" s="3" t="s">
        <v>144</v>
      </c>
    </row>
    <row r="3" spans="1:3">
      <c r="A3" s="4" t="s">
        <v>264</v>
      </c>
      <c r="C3" s="4" t="s">
        <v>265</v>
      </c>
    </row>
    <row r="4" spans="1:3">
      <c r="A4" s="4" t="s">
        <v>104</v>
      </c>
    </row>
    <row r="5" spans="1:3">
      <c r="A5" s="3" t="s">
        <v>144</v>
      </c>
    </row>
    <row r="6" spans="1:3">
      <c r="A6" s="4" t="s">
        <v>313</v>
      </c>
      <c r="B6" s="7" t="n">
        <v>5500000</v>
      </c>
    </row>
    <row r="7" spans="1:3">
      <c r="A7" s="4" t="s">
        <v>314</v>
      </c>
      <c r="B7" s="5" t="n">
        <v>52000</v>
      </c>
    </row>
    <row r="8" spans="1:3">
      <c r="A8" s="4" t="s">
        <v>315</v>
      </c>
      <c r="B8" s="7" t="n">
        <v>3300000</v>
      </c>
    </row>
    <row r="9" spans="1:3">
      <c r="A9" s="4" t="s">
        <v>316</v>
      </c>
      <c r="B9" s="4" t="s">
        <v>317</v>
      </c>
    </row>
    <row r="10" spans="1:3">
      <c r="A10" s="4" t="s">
        <v>264</v>
      </c>
      <c r="B10" s="4" t="s">
        <v>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8</v>
      </c>
      <c r="B1" s="2" t="s">
        <v>73</v>
      </c>
      <c r="D1" s="2" t="s">
        <v>1</v>
      </c>
    </row>
    <row r="2" spans="1:5">
      <c r="B2" s="2" t="s">
        <v>2</v>
      </c>
      <c r="C2" s="2" t="s">
        <v>74</v>
      </c>
      <c r="D2" s="2" t="s">
        <v>2</v>
      </c>
      <c r="E2" s="2" t="s">
        <v>74</v>
      </c>
    </row>
    <row r="3" spans="1:5">
      <c r="A3" s="3" t="s">
        <v>144</v>
      </c>
    </row>
    <row r="4" spans="1:5">
      <c r="A4" s="4" t="s">
        <v>95</v>
      </c>
      <c r="B4" s="7" t="n">
        <v>3653</v>
      </c>
      <c r="D4" s="7" t="n">
        <v>11129</v>
      </c>
    </row>
    <row r="5" spans="1:5">
      <c r="A5" s="4" t="s">
        <v>104</v>
      </c>
    </row>
    <row r="6" spans="1:5">
      <c r="A6" s="3" t="s">
        <v>144</v>
      </c>
    </row>
    <row r="7" spans="1:5">
      <c r="A7" s="4" t="s">
        <v>95</v>
      </c>
      <c r="C7" s="7" t="n">
        <v>4838</v>
      </c>
      <c r="E7" s="7" t="n">
        <v>217044</v>
      </c>
    </row>
    <row r="8" spans="1:5">
      <c r="A8" s="4" t="s">
        <v>262</v>
      </c>
    </row>
    <row r="9" spans="1:5">
      <c r="A9" s="3" t="s">
        <v>144</v>
      </c>
    </row>
    <row r="10" spans="1:5">
      <c r="A10" s="4" t="s">
        <v>95</v>
      </c>
      <c r="B10" s="7" t="n">
        <v>3700</v>
      </c>
      <c r="D10" s="7" t="n">
        <v>11100</v>
      </c>
    </row>
    <row r="11" spans="1:5">
      <c r="A11" s="4" t="s">
        <v>319</v>
      </c>
    </row>
    <row r="12" spans="1:5">
      <c r="A12" s="3" t="s">
        <v>144</v>
      </c>
    </row>
    <row r="13" spans="1:5">
      <c r="A13" s="4" t="s">
        <v>95</v>
      </c>
      <c r="C13" s="7" t="n">
        <v>4800</v>
      </c>
    </row>
    <row r="14" spans="1:5">
      <c r="A14" s="4" t="s">
        <v>320</v>
      </c>
    </row>
    <row r="15" spans="1:5">
      <c r="A15" s="3" t="s">
        <v>144</v>
      </c>
    </row>
    <row r="16" spans="1:5">
      <c r="A16" s="4" t="s">
        <v>95</v>
      </c>
      <c r="E16" s="5" t="n">
        <v>16700</v>
      </c>
    </row>
    <row r="17" spans="1:5">
      <c r="A17" s="4" t="s">
        <v>321</v>
      </c>
    </row>
    <row r="18" spans="1:5">
      <c r="A18" s="3" t="s">
        <v>144</v>
      </c>
    </row>
    <row r="19" spans="1:5">
      <c r="A19" s="4" t="s">
        <v>95</v>
      </c>
      <c r="E19" s="7" t="n">
        <v>130400</v>
      </c>
    </row>
    <row r="20" spans="1:5">
      <c r="A20" s="4" t="s">
        <v>264</v>
      </c>
      <c r="C20" s="4" t="s">
        <v>322</v>
      </c>
      <c r="E20" s="4" t="s">
        <v>322</v>
      </c>
    </row>
    <row r="21" spans="1:5">
      <c r="A21" s="4" t="s">
        <v>323</v>
      </c>
    </row>
    <row r="22" spans="1:5">
      <c r="A22" s="3" t="s">
        <v>144</v>
      </c>
    </row>
    <row r="23" spans="1:5">
      <c r="A23" s="4" t="s">
        <v>95</v>
      </c>
      <c r="E23" s="7" t="n">
        <v>25100</v>
      </c>
    </row>
    <row r="24" spans="1:5">
      <c r="A24" s="4" t="s">
        <v>324</v>
      </c>
    </row>
    <row r="25" spans="1:5">
      <c r="A25" s="3" t="s">
        <v>144</v>
      </c>
    </row>
    <row r="26" spans="1:5">
      <c r="A26" s="4" t="s">
        <v>264</v>
      </c>
      <c r="C26" s="4" t="s">
        <v>289</v>
      </c>
      <c r="E26" s="4" t="s">
        <v>289</v>
      </c>
    </row>
    <row r="27" spans="1:5">
      <c r="A27" s="4" t="s">
        <v>325</v>
      </c>
    </row>
    <row r="28" spans="1:5">
      <c r="A28" s="3" t="s">
        <v>144</v>
      </c>
    </row>
    <row r="29" spans="1:5">
      <c r="A29" s="4" t="s">
        <v>264</v>
      </c>
      <c r="C29" s="4" t="s">
        <v>326</v>
      </c>
      <c r="E29" s="4" t="s">
        <v>326</v>
      </c>
    </row>
    <row r="30" spans="1:5">
      <c r="A30" s="4" t="s">
        <v>327</v>
      </c>
    </row>
    <row r="31" spans="1:5">
      <c r="A31" s="3" t="s">
        <v>144</v>
      </c>
    </row>
    <row r="32" spans="1:5">
      <c r="A32" s="4" t="s">
        <v>95</v>
      </c>
      <c r="E32" s="7" t="n">
        <v>44300</v>
      </c>
    </row>
    <row r="33" spans="1:5">
      <c r="A33" s="4" t="s">
        <v>264</v>
      </c>
      <c r="C33" s="4" t="s">
        <v>328</v>
      </c>
      <c r="E33" s="4" t="s">
        <v>328</v>
      </c>
    </row>
    <row r="34" spans="1:5">
      <c r="A34" s="4" t="s">
        <v>329</v>
      </c>
    </row>
    <row r="35" spans="1:5">
      <c r="A35" s="3" t="s">
        <v>144</v>
      </c>
    </row>
    <row r="36" spans="1:5">
      <c r="A36" s="4" t="s">
        <v>95</v>
      </c>
      <c r="E36" s="7" t="n">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0</v>
      </c>
      <c r="B1" s="2" t="s">
        <v>1</v>
      </c>
    </row>
    <row r="2" spans="1:3">
      <c r="B2" s="2" t="s">
        <v>2</v>
      </c>
      <c r="C2" s="2" t="s">
        <v>25</v>
      </c>
    </row>
    <row r="3" spans="1:3">
      <c r="A3" s="3" t="s">
        <v>147</v>
      </c>
    </row>
    <row r="4" spans="1:3">
      <c r="A4" s="4" t="s">
        <v>331</v>
      </c>
      <c r="B4" s="7" t="n">
        <v>753364</v>
      </c>
    </row>
    <row r="5" spans="1:3">
      <c r="A5" s="4" t="s">
        <v>332</v>
      </c>
      <c r="B5" s="5" t="n">
        <v>2041</v>
      </c>
    </row>
    <row r="6" spans="1:3">
      <c r="A6" s="4" t="s">
        <v>333</v>
      </c>
      <c r="B6" s="5" t="n">
        <v>-39784</v>
      </c>
    </row>
    <row r="7" spans="1:3">
      <c r="A7" s="4" t="s">
        <v>334</v>
      </c>
      <c r="B7" s="5" t="n">
        <v>-127593</v>
      </c>
    </row>
    <row r="8" spans="1:3">
      <c r="A8" s="4" t="s">
        <v>335</v>
      </c>
      <c r="B8" s="5" t="n">
        <v>32339</v>
      </c>
    </row>
    <row r="9" spans="1:3">
      <c r="A9" s="4" t="s">
        <v>336</v>
      </c>
      <c r="B9" s="5" t="n">
        <v>620367</v>
      </c>
    </row>
    <row r="10" spans="1:3">
      <c r="A10" s="4" t="s">
        <v>337</v>
      </c>
      <c r="B10" s="5" t="n">
        <v>64066</v>
      </c>
      <c r="C10" s="7" t="n">
        <v>56601</v>
      </c>
    </row>
    <row r="11" spans="1:3">
      <c r="A11" s="4" t="s">
        <v>338</v>
      </c>
      <c r="B11" s="7" t="n">
        <v>556301</v>
      </c>
      <c r="C11" s="7" t="n">
        <v>6967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339</v>
      </c>
      <c r="B1" s="2" t="s">
        <v>340</v>
      </c>
      <c r="C1" s="2" t="s">
        <v>341</v>
      </c>
    </row>
    <row r="2" spans="1:3">
      <c r="A2" s="3" t="s">
        <v>149</v>
      </c>
    </row>
    <row r="3" spans="1:3">
      <c r="A3" s="4" t="s">
        <v>342</v>
      </c>
      <c r="B3" s="8" t="n">
        <v>50.6</v>
      </c>
    </row>
    <row r="4" spans="1:3">
      <c r="A4" s="4" t="s">
        <v>343</v>
      </c>
    </row>
    <row r="5" spans="1:3">
      <c r="A5" s="3" t="s">
        <v>344</v>
      </c>
    </row>
    <row r="6" spans="1:3">
      <c r="A6" s="4" t="s">
        <v>345</v>
      </c>
      <c r="C6" s="5" t="n">
        <v>920</v>
      </c>
    </row>
    <row r="7" spans="1:3">
      <c r="A7" s="4" t="s">
        <v>346</v>
      </c>
      <c r="C7" s="11" t="n">
        <v>52.3</v>
      </c>
    </row>
    <row r="8" spans="1:3">
      <c r="A8" s="4" t="s">
        <v>347</v>
      </c>
      <c r="C8" s="11" t="n">
        <v>57.43</v>
      </c>
    </row>
    <row r="9" spans="1:3">
      <c r="A9" s="4" t="s">
        <v>348</v>
      </c>
    </row>
    <row r="10" spans="1:3">
      <c r="A10" s="3" t="s">
        <v>344</v>
      </c>
    </row>
    <row r="11" spans="1:3">
      <c r="A11" s="4" t="s">
        <v>345</v>
      </c>
      <c r="C11" s="5" t="n">
        <v>260</v>
      </c>
    </row>
    <row r="12" spans="1:3">
      <c r="A12" s="4" t="s">
        <v>349</v>
      </c>
      <c r="C12" s="11" t="n">
        <v>51.78</v>
      </c>
    </row>
    <row r="13" spans="1:3">
      <c r="A13" s="4" t="s">
        <v>350</v>
      </c>
    </row>
    <row r="14" spans="1:3">
      <c r="A14" s="3" t="s">
        <v>344</v>
      </c>
    </row>
    <row r="15" spans="1:3">
      <c r="A15" s="4" t="s">
        <v>345</v>
      </c>
      <c r="C15" s="5" t="n">
        <v>2920</v>
      </c>
    </row>
    <row r="16" spans="1:3">
      <c r="A16" s="4" t="s">
        <v>349</v>
      </c>
      <c r="C16" s="11" t="n">
        <v>50.68</v>
      </c>
    </row>
    <row r="17" spans="1:3">
      <c r="A17" s="4" t="s">
        <v>351</v>
      </c>
    </row>
    <row r="18" spans="1:3">
      <c r="A18" s="3" t="s">
        <v>344</v>
      </c>
    </row>
    <row r="19" spans="1:3">
      <c r="A19" s="4" t="s">
        <v>345</v>
      </c>
      <c r="C19" s="5" t="n">
        <v>362</v>
      </c>
    </row>
    <row r="20" spans="1:3">
      <c r="A20" s="4" t="s">
        <v>349</v>
      </c>
      <c r="C20" s="11" t="n">
        <v>5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1087</v>
      </c>
      <c r="C3" s="4" t="s">
        <v>54</v>
      </c>
    </row>
    <row r="4" spans="1:3">
      <c r="A4" s="4" t="s">
        <v>355</v>
      </c>
      <c r="B4" s="5" t="n">
        <v>-1087</v>
      </c>
      <c r="C4" s="4" t="s">
        <v>54</v>
      </c>
    </row>
    <row r="5" spans="1:3">
      <c r="A5" s="4" t="s">
        <v>356</v>
      </c>
      <c r="B5" s="4" t="s">
        <v>54</v>
      </c>
      <c r="C5" s="4" t="s">
        <v>54</v>
      </c>
    </row>
    <row r="6" spans="1:3">
      <c r="A6" s="3" t="s">
        <v>357</v>
      </c>
    </row>
    <row r="7" spans="1:3">
      <c r="A7" s="4" t="s">
        <v>354</v>
      </c>
      <c r="B7" s="5" t="n">
        <v>4963</v>
      </c>
      <c r="C7" s="4" t="s">
        <v>54</v>
      </c>
    </row>
    <row r="8" spans="1:3">
      <c r="A8" s="4" t="s">
        <v>355</v>
      </c>
      <c r="B8" s="5" t="n">
        <v>-1087</v>
      </c>
      <c r="C8" s="4" t="s">
        <v>54</v>
      </c>
    </row>
    <row r="9" spans="1:3">
      <c r="A9" s="4" t="s">
        <v>356</v>
      </c>
      <c r="B9" s="5" t="n">
        <v>3876</v>
      </c>
      <c r="C9" s="4" t="s">
        <v>54</v>
      </c>
    </row>
    <row r="10" spans="1:3">
      <c r="A10" s="4" t="s">
        <v>26</v>
      </c>
    </row>
    <row r="11" spans="1:3">
      <c r="A11" s="3" t="s">
        <v>353</v>
      </c>
    </row>
    <row r="12" spans="1:3">
      <c r="A12" s="4" t="s">
        <v>354</v>
      </c>
      <c r="B12" s="5" t="n">
        <v>988</v>
      </c>
      <c r="C12" s="4" t="s">
        <v>54</v>
      </c>
    </row>
    <row r="13" spans="1:3">
      <c r="A13" s="4" t="s">
        <v>355</v>
      </c>
      <c r="B13" s="5" t="n">
        <v>-988</v>
      </c>
      <c r="C13" s="4" t="s">
        <v>54</v>
      </c>
    </row>
    <row r="14" spans="1:3">
      <c r="A14" s="4" t="s">
        <v>356</v>
      </c>
      <c r="B14" s="4" t="s">
        <v>54</v>
      </c>
      <c r="C14" s="4" t="s">
        <v>54</v>
      </c>
    </row>
    <row r="15" spans="1:3">
      <c r="A15" s="4" t="s">
        <v>358</v>
      </c>
    </row>
    <row r="16" spans="1:3">
      <c r="A16" s="3" t="s">
        <v>353</v>
      </c>
    </row>
    <row r="17" spans="1:3">
      <c r="A17" s="4" t="s">
        <v>354</v>
      </c>
      <c r="B17" s="5" t="n">
        <v>99</v>
      </c>
      <c r="C17" s="4" t="s">
        <v>54</v>
      </c>
    </row>
    <row r="18" spans="1:3">
      <c r="A18" s="4" t="s">
        <v>355</v>
      </c>
      <c r="B18" s="5" t="n">
        <v>-99</v>
      </c>
      <c r="C18" s="4" t="s">
        <v>54</v>
      </c>
    </row>
    <row r="19" spans="1:3">
      <c r="A19" s="4" t="s">
        <v>356</v>
      </c>
      <c r="B19" s="4" t="s">
        <v>54</v>
      </c>
      <c r="C19" s="4" t="s">
        <v>54</v>
      </c>
    </row>
    <row r="20" spans="1:3">
      <c r="A20" s="4" t="s">
        <v>359</v>
      </c>
    </row>
    <row r="21" spans="1:3">
      <c r="A21" s="3" t="s">
        <v>357</v>
      </c>
    </row>
    <row r="22" spans="1:3">
      <c r="A22" s="4" t="s">
        <v>354</v>
      </c>
      <c r="B22" s="5" t="n">
        <v>4290</v>
      </c>
      <c r="C22" s="4" t="s">
        <v>54</v>
      </c>
    </row>
    <row r="23" spans="1:3">
      <c r="A23" s="4" t="s">
        <v>355</v>
      </c>
      <c r="B23" s="5" t="n">
        <v>-988</v>
      </c>
      <c r="C23" s="4" t="s">
        <v>54</v>
      </c>
    </row>
    <row r="24" spans="1:3">
      <c r="A24" s="4" t="s">
        <v>356</v>
      </c>
      <c r="B24" s="5" t="n">
        <v>3302</v>
      </c>
      <c r="C24" s="4" t="s">
        <v>54</v>
      </c>
    </row>
    <row r="25" spans="1:3">
      <c r="A25" s="4" t="s">
        <v>360</v>
      </c>
    </row>
    <row r="26" spans="1:3">
      <c r="A26" s="3" t="s">
        <v>357</v>
      </c>
    </row>
    <row r="27" spans="1:3">
      <c r="A27" s="4" t="s">
        <v>354</v>
      </c>
      <c r="B27" s="5" t="n">
        <v>673</v>
      </c>
      <c r="C27" s="4" t="s">
        <v>54</v>
      </c>
    </row>
    <row r="28" spans="1:3">
      <c r="A28" s="4" t="s">
        <v>355</v>
      </c>
      <c r="B28" s="5" t="n">
        <v>-99</v>
      </c>
      <c r="C28" s="4" t="s">
        <v>54</v>
      </c>
    </row>
    <row r="29" spans="1:3">
      <c r="A29" s="4" t="s">
        <v>356</v>
      </c>
      <c r="B29" s="7" t="n">
        <v>574</v>
      </c>
      <c r="C29" s="4" t="s">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73</v>
      </c>
      <c r="C1" s="2" t="s">
        <v>1</v>
      </c>
    </row>
    <row r="2" spans="1:4">
      <c r="B2" s="2" t="s">
        <v>2</v>
      </c>
      <c r="C2" s="2" t="s">
        <v>2</v>
      </c>
      <c r="D2" s="2" t="s">
        <v>74</v>
      </c>
    </row>
    <row r="3" spans="1:4">
      <c r="A3" s="3" t="s">
        <v>362</v>
      </c>
    </row>
    <row r="4" spans="1:4">
      <c r="A4" s="4" t="s">
        <v>363</v>
      </c>
      <c r="B4" s="7" t="n">
        <v>1880</v>
      </c>
      <c r="C4" s="7" t="n">
        <v>4520</v>
      </c>
    </row>
    <row r="5" spans="1:4">
      <c r="A5" s="4" t="s">
        <v>364</v>
      </c>
      <c r="B5" s="5" t="n">
        <v>-14346</v>
      </c>
      <c r="C5" s="5" t="n">
        <v>-3876</v>
      </c>
    </row>
    <row r="6" spans="1:4">
      <c r="A6" s="4" t="s">
        <v>365</v>
      </c>
      <c r="B6" s="5" t="n">
        <v>-12466</v>
      </c>
      <c r="C6" s="5" t="n">
        <v>644</v>
      </c>
    </row>
    <row r="7" spans="1:4">
      <c r="A7" s="4" t="s">
        <v>366</v>
      </c>
      <c r="B7" s="7" t="n">
        <v>0</v>
      </c>
      <c r="C7" s="7" t="n">
        <v>0</v>
      </c>
    </row>
    <row r="8" spans="1:4">
      <c r="A8" s="4" t="s">
        <v>104</v>
      </c>
    </row>
    <row r="9" spans="1:4">
      <c r="A9" s="3" t="s">
        <v>362</v>
      </c>
    </row>
    <row r="10" spans="1:4">
      <c r="A10" s="4" t="s">
        <v>363</v>
      </c>
      <c r="D10" s="7" t="n">
        <v>17511</v>
      </c>
    </row>
    <row r="11" spans="1:4">
      <c r="A11" s="4" t="s">
        <v>367</v>
      </c>
      <c r="D11" s="5" t="n">
        <v>50588</v>
      </c>
    </row>
    <row r="12" spans="1:4">
      <c r="A12" s="4" t="s">
        <v>364</v>
      </c>
      <c r="D12" s="5" t="n">
        <v>-61325</v>
      </c>
    </row>
    <row r="13" spans="1:4">
      <c r="A13" s="4" t="s">
        <v>365</v>
      </c>
      <c r="D13" s="7" t="n">
        <v>677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68</v>
      </c>
      <c r="B1" s="2" t="s">
        <v>25</v>
      </c>
      <c r="C1" s="2" t="s">
        <v>257</v>
      </c>
      <c r="D1" s="2" t="s">
        <v>369</v>
      </c>
      <c r="E1" s="2" t="s">
        <v>2</v>
      </c>
      <c r="F1" s="2" t="s">
        <v>370</v>
      </c>
      <c r="G1" s="2" t="s">
        <v>2</v>
      </c>
      <c r="H1" s="2" t="s">
        <v>312</v>
      </c>
    </row>
    <row r="2" spans="1:8">
      <c r="A2" s="3" t="s">
        <v>152</v>
      </c>
    </row>
    <row r="3" spans="1:8">
      <c r="A3" s="4" t="s">
        <v>371</v>
      </c>
      <c r="C3" s="4" t="s">
        <v>372</v>
      </c>
    </row>
    <row r="4" spans="1:8">
      <c r="A4" s="4" t="s">
        <v>373</v>
      </c>
      <c r="C4" s="7" t="n">
        <v>2600000000</v>
      </c>
    </row>
    <row r="5" spans="1:8">
      <c r="A5" s="4" t="s">
        <v>374</v>
      </c>
      <c r="B5" s="7" t="n">
        <v>0</v>
      </c>
      <c r="C5" s="7" t="n">
        <v>403000000</v>
      </c>
      <c r="E5" s="7" t="n">
        <v>50000000</v>
      </c>
      <c r="G5" s="7" t="n">
        <v>50000000</v>
      </c>
    </row>
    <row r="6" spans="1:8">
      <c r="A6" s="4" t="s">
        <v>375</v>
      </c>
      <c r="B6" s="5" t="n">
        <v>2197000000</v>
      </c>
    </row>
    <row r="7" spans="1:8">
      <c r="A7" s="4" t="s">
        <v>376</v>
      </c>
      <c r="B7" s="5" t="n">
        <v>174500000</v>
      </c>
      <c r="E7" s="5" t="n">
        <v>213000000</v>
      </c>
      <c r="G7" s="7" t="n">
        <v>213000000</v>
      </c>
    </row>
    <row r="8" spans="1:8">
      <c r="A8" s="4" t="s">
        <v>377</v>
      </c>
      <c r="B8" s="7" t="n">
        <v>0</v>
      </c>
    </row>
    <row r="9" spans="1:8">
      <c r="A9" s="4" t="s">
        <v>378</v>
      </c>
      <c r="G9" s="4" t="s">
        <v>379</v>
      </c>
    </row>
    <row r="10" spans="1:8">
      <c r="A10" s="4" t="s">
        <v>380</v>
      </c>
      <c r="E10" s="5" t="n">
        <v>10000000</v>
      </c>
      <c r="F10" s="7" t="n">
        <v>28000000</v>
      </c>
    </row>
    <row r="11" spans="1:8">
      <c r="A11" s="4" t="s">
        <v>381</v>
      </c>
      <c r="E11" s="7" t="n">
        <v>3000000</v>
      </c>
      <c r="G11" s="7" t="n">
        <v>3000000</v>
      </c>
    </row>
    <row r="12" spans="1:8">
      <c r="A12" s="4" t="s">
        <v>382</v>
      </c>
      <c r="G12" s="4" t="s">
        <v>293</v>
      </c>
    </row>
    <row r="13" spans="1:8">
      <c r="A13" s="4" t="s">
        <v>104</v>
      </c>
    </row>
    <row r="14" spans="1:8">
      <c r="A14" s="3" t="s">
        <v>152</v>
      </c>
    </row>
    <row r="15" spans="1:8">
      <c r="A15" s="4" t="s">
        <v>383</v>
      </c>
      <c r="D15" s="4" t="s">
        <v>384</v>
      </c>
    </row>
    <row r="16" spans="1:8">
      <c r="A16" s="4" t="s">
        <v>263</v>
      </c>
    </row>
    <row r="17" spans="1:8">
      <c r="A17" s="3" t="s">
        <v>152</v>
      </c>
    </row>
    <row r="18" spans="1:8">
      <c r="A18" s="4" t="s">
        <v>264</v>
      </c>
      <c r="B18" s="4" t="s">
        <v>265</v>
      </c>
    </row>
    <row r="19" spans="1:8">
      <c r="A19" s="4" t="s">
        <v>385</v>
      </c>
    </row>
    <row r="20" spans="1:8">
      <c r="A20" s="3" t="s">
        <v>152</v>
      </c>
    </row>
    <row r="21" spans="1:8">
      <c r="A21" s="4" t="s">
        <v>264</v>
      </c>
      <c r="H21" s="4" t="s">
        <v>265</v>
      </c>
    </row>
    <row r="22" spans="1:8">
      <c r="A22" s="4" t="s">
        <v>313</v>
      </c>
      <c r="H22" s="7" t="n">
        <v>5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57</v>
      </c>
      <c r="C1" s="2" t="s">
        <v>2</v>
      </c>
      <c r="D1" s="2" t="s">
        <v>387</v>
      </c>
      <c r="E1" s="2" t="s">
        <v>25</v>
      </c>
    </row>
    <row r="2" spans="1:5">
      <c r="A2" s="3" t="s">
        <v>55</v>
      </c>
    </row>
    <row r="3" spans="1:5">
      <c r="A3" s="4" t="s">
        <v>388</v>
      </c>
      <c r="B3" s="5" t="n">
        <v>110000000</v>
      </c>
    </row>
    <row r="4" spans="1:5">
      <c r="A4" s="4" t="s">
        <v>69</v>
      </c>
      <c r="B4" s="5" t="n">
        <v>100000000</v>
      </c>
      <c r="C4" s="5" t="n">
        <v>100000000</v>
      </c>
      <c r="E4" s="5" t="n">
        <v>100000000</v>
      </c>
    </row>
    <row r="5" spans="1:5">
      <c r="A5" s="4" t="s">
        <v>68</v>
      </c>
      <c r="B5" s="9" t="n">
        <v>0.01</v>
      </c>
      <c r="C5" s="9" t="n">
        <v>0.01</v>
      </c>
      <c r="E5" s="9" t="n">
        <v>0.01</v>
      </c>
    </row>
    <row r="6" spans="1:5">
      <c r="A6" s="4" t="s">
        <v>66</v>
      </c>
      <c r="B6" s="5" t="n">
        <v>10000000</v>
      </c>
      <c r="C6" s="5" t="n">
        <v>10000000</v>
      </c>
      <c r="E6" s="5" t="n">
        <v>10000000</v>
      </c>
    </row>
    <row r="7" spans="1:5">
      <c r="A7" s="4" t="s">
        <v>65</v>
      </c>
      <c r="B7" s="9" t="n">
        <v>0.01</v>
      </c>
      <c r="C7" s="9" t="n">
        <v>0.01</v>
      </c>
      <c r="E7" s="9" t="n">
        <v>0.01</v>
      </c>
    </row>
    <row r="8" spans="1:5">
      <c r="A8" s="4" t="s">
        <v>71</v>
      </c>
      <c r="C8" s="5" t="n">
        <v>33221427</v>
      </c>
      <c r="E8" s="5" t="n">
        <v>33211594</v>
      </c>
    </row>
    <row r="9" spans="1:5">
      <c r="A9" s="4" t="s">
        <v>389</v>
      </c>
      <c r="C9" s="5" t="n">
        <v>2119889</v>
      </c>
    </row>
    <row r="10" spans="1:5">
      <c r="A10" s="4" t="s">
        <v>390</v>
      </c>
    </row>
    <row r="11" spans="1:5">
      <c r="A11" s="3" t="s">
        <v>55</v>
      </c>
    </row>
    <row r="12" spans="1:5">
      <c r="A12" s="4" t="s">
        <v>391</v>
      </c>
      <c r="C12" s="5" t="n">
        <v>9833</v>
      </c>
    </row>
    <row r="13" spans="1:5">
      <c r="A13" s="4" t="s">
        <v>392</v>
      </c>
    </row>
    <row r="14" spans="1:5">
      <c r="A14" s="3" t="s">
        <v>55</v>
      </c>
    </row>
    <row r="15" spans="1:5">
      <c r="A15" s="4" t="s">
        <v>393</v>
      </c>
      <c r="B15" s="4" t="s">
        <v>394</v>
      </c>
    </row>
    <row r="16" spans="1:5">
      <c r="A16" s="4" t="s">
        <v>395</v>
      </c>
      <c r="B16" s="4" t="s">
        <v>396</v>
      </c>
    </row>
    <row r="17" spans="1:5">
      <c r="A17" s="4" t="s">
        <v>397</v>
      </c>
      <c r="D17" s="5" t="n">
        <v>222356</v>
      </c>
    </row>
    <row r="18" spans="1:5">
      <c r="A18" s="4" t="s">
        <v>398</v>
      </c>
    </row>
    <row r="19" spans="1:5">
      <c r="A19" s="3" t="s">
        <v>55</v>
      </c>
    </row>
    <row r="20" spans="1:5">
      <c r="A20" s="4" t="s">
        <v>399</v>
      </c>
      <c r="D20" s="5" t="n">
        <v>9272285</v>
      </c>
    </row>
    <row r="21" spans="1:5">
      <c r="A21" s="4" t="s">
        <v>400</v>
      </c>
      <c r="D21" s="5" t="n">
        <v>9049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4</v>
      </c>
    </row>
    <row r="3" spans="1:3">
      <c r="A3" s="4" t="s">
        <v>402</v>
      </c>
      <c r="B3" s="7" t="n">
        <v>11149</v>
      </c>
    </row>
    <row r="4" spans="1:3">
      <c r="A4" s="4" t="s">
        <v>104</v>
      </c>
    </row>
    <row r="5" spans="1:3">
      <c r="A5" s="4" t="s">
        <v>402</v>
      </c>
      <c r="C5" s="7" t="n">
        <v>376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4</v>
      </c>
    </row>
    <row r="3" spans="1:3">
      <c r="A3" s="4" t="s">
        <v>404</v>
      </c>
      <c r="B3" s="7" t="n">
        <v>6629</v>
      </c>
    </row>
    <row r="4" spans="1:3">
      <c r="A4" s="4" t="s">
        <v>405</v>
      </c>
      <c r="B4" s="5" t="n">
        <v>-125552</v>
      </c>
    </row>
    <row r="5" spans="1:3">
      <c r="A5" s="4" t="s">
        <v>406</v>
      </c>
      <c r="B5" s="7" t="n">
        <v>-455</v>
      </c>
    </row>
    <row r="6" spans="1:3">
      <c r="A6" s="4" t="s">
        <v>104</v>
      </c>
    </row>
    <row r="7" spans="1:3">
      <c r="A7" s="4" t="s">
        <v>404</v>
      </c>
      <c r="C7" s="7" t="n">
        <v>-63435</v>
      </c>
    </row>
    <row r="8" spans="1:3">
      <c r="A8" s="4" t="s">
        <v>407</v>
      </c>
      <c r="C8" s="5" t="n">
        <v>7081</v>
      </c>
    </row>
    <row r="9" spans="1:3">
      <c r="A9" s="4" t="s">
        <v>405</v>
      </c>
      <c r="C9" s="5" t="n">
        <v>-2297</v>
      </c>
    </row>
    <row r="10" spans="1:3">
      <c r="A10" s="4" t="s">
        <v>408</v>
      </c>
      <c r="C10" s="7" t="n">
        <v>50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10</v>
      </c>
      <c r="B4" s="7" t="n">
        <v>-120538</v>
      </c>
    </row>
    <row r="5" spans="1:3">
      <c r="A5" s="3" t="s">
        <v>111</v>
      </c>
    </row>
    <row r="6" spans="1:3">
      <c r="A6" s="4" t="s">
        <v>86</v>
      </c>
      <c r="B6" s="5" t="n">
        <v>116733</v>
      </c>
    </row>
    <row r="7" spans="1:3">
      <c r="A7" s="4" t="s">
        <v>88</v>
      </c>
      <c r="B7" s="5" t="n">
        <v>40849</v>
      </c>
    </row>
    <row r="8" spans="1:3">
      <c r="A8" s="4" t="s">
        <v>112</v>
      </c>
      <c r="B8" s="5" t="n">
        <v>3876</v>
      </c>
    </row>
    <row r="9" spans="1:3">
      <c r="A9" s="4" t="s">
        <v>87</v>
      </c>
      <c r="B9" s="5" t="n">
        <v>32339</v>
      </c>
    </row>
    <row r="10" spans="1:3">
      <c r="A10" s="4" t="s">
        <v>113</v>
      </c>
      <c r="B10" s="5" t="n">
        <v>11</v>
      </c>
    </row>
    <row r="11" spans="1:3">
      <c r="A11" s="4" t="s">
        <v>114</v>
      </c>
      <c r="B11" s="5" t="n">
        <v>5961</v>
      </c>
    </row>
    <row r="12" spans="1:3">
      <c r="A12" s="4" t="s">
        <v>115</v>
      </c>
      <c r="B12" s="5" t="n">
        <v>300</v>
      </c>
    </row>
    <row r="13" spans="1:3">
      <c r="A13" s="4" t="s">
        <v>90</v>
      </c>
      <c r="B13" s="5" t="n">
        <v>-3886</v>
      </c>
    </row>
    <row r="14" spans="1:3">
      <c r="A14" s="4" t="s">
        <v>116</v>
      </c>
      <c r="B14" s="5" t="n">
        <v>6741</v>
      </c>
    </row>
    <row r="15" spans="1:3">
      <c r="A15" s="3" t="s">
        <v>117</v>
      </c>
    </row>
    <row r="16" spans="1:3">
      <c r="A16" s="4" t="s">
        <v>28</v>
      </c>
      <c r="B16" s="5" t="n">
        <v>21176</v>
      </c>
    </row>
    <row r="17" spans="1:3">
      <c r="A17" s="4" t="s">
        <v>118</v>
      </c>
      <c r="B17" s="5" t="n">
        <v>11803</v>
      </c>
    </row>
    <row r="18" spans="1:3">
      <c r="A18" s="4" t="s">
        <v>119</v>
      </c>
      <c r="B18" s="5" t="n">
        <v>25868</v>
      </c>
    </row>
    <row r="19" spans="1:3">
      <c r="A19" s="4" t="s">
        <v>120</v>
      </c>
      <c r="B19" s="5" t="n">
        <v>-39784</v>
      </c>
    </row>
    <row r="20" spans="1:3">
      <c r="A20" s="4" t="s">
        <v>121</v>
      </c>
      <c r="B20" s="5" t="n">
        <v>-47585</v>
      </c>
    </row>
    <row r="21" spans="1:3">
      <c r="A21" s="4" t="s">
        <v>122</v>
      </c>
      <c r="B21" s="5" t="n">
        <v>53864</v>
      </c>
    </row>
    <row r="22" spans="1:3">
      <c r="A22" s="3" t="s">
        <v>123</v>
      </c>
    </row>
    <row r="23" spans="1:3">
      <c r="A23" s="4" t="s">
        <v>124</v>
      </c>
      <c r="B23" s="5" t="n">
        <v>-43027</v>
      </c>
    </row>
    <row r="24" spans="1:3">
      <c r="A24" s="4" t="s">
        <v>125</v>
      </c>
      <c r="B24" s="5" t="n">
        <v>41</v>
      </c>
    </row>
    <row r="25" spans="1:3">
      <c r="A25" s="4" t="s">
        <v>126</v>
      </c>
      <c r="B25" s="5" t="n">
        <v>1326</v>
      </c>
    </row>
    <row r="26" spans="1:3">
      <c r="A26" s="4" t="s">
        <v>127</v>
      </c>
      <c r="B26" s="5" t="n">
        <v>-41660</v>
      </c>
    </row>
    <row r="27" spans="1:3">
      <c r="A27" s="3" t="s">
        <v>128</v>
      </c>
    </row>
    <row r="28" spans="1:3">
      <c r="A28" s="4" t="s">
        <v>129</v>
      </c>
      <c r="B28" s="5" t="n">
        <v>-4147</v>
      </c>
    </row>
    <row r="29" spans="1:3">
      <c r="A29" s="4" t="s">
        <v>130</v>
      </c>
      <c r="B29" s="5" t="n">
        <v>-61</v>
      </c>
    </row>
    <row r="30" spans="1:3">
      <c r="A30" s="4" t="s">
        <v>131</v>
      </c>
      <c r="B30" s="5" t="n">
        <v>-4208</v>
      </c>
    </row>
    <row r="31" spans="1:3">
      <c r="A31" s="4" t="s">
        <v>132</v>
      </c>
      <c r="B31" s="5" t="n">
        <v>7996</v>
      </c>
    </row>
    <row r="32" spans="1:3">
      <c r="A32" s="4" t="s">
        <v>133</v>
      </c>
      <c r="B32" s="5" t="n">
        <v>165368</v>
      </c>
    </row>
    <row r="33" spans="1:3">
      <c r="A33" s="4" t="s">
        <v>134</v>
      </c>
      <c r="B33" s="7" t="n">
        <v>173364</v>
      </c>
    </row>
    <row r="34" spans="1:3">
      <c r="A34" s="4" t="s">
        <v>104</v>
      </c>
    </row>
    <row r="35" spans="1:3">
      <c r="A35" s="3" t="s">
        <v>109</v>
      </c>
    </row>
    <row r="36" spans="1:3">
      <c r="A36" s="4" t="s">
        <v>110</v>
      </c>
      <c r="C36" s="7" t="n">
        <v>-165922</v>
      </c>
    </row>
    <row r="37" spans="1:3">
      <c r="A37" s="3" t="s">
        <v>111</v>
      </c>
    </row>
    <row r="38" spans="1:3">
      <c r="A38" s="4" t="s">
        <v>86</v>
      </c>
      <c r="C38" s="5" t="n">
        <v>125498</v>
      </c>
    </row>
    <row r="39" spans="1:3">
      <c r="A39" s="4" t="s">
        <v>88</v>
      </c>
      <c r="C39" s="5" t="n">
        <v>569929</v>
      </c>
    </row>
    <row r="40" spans="1:3">
      <c r="A40" s="4" t="s">
        <v>105</v>
      </c>
      <c r="C40" s="5" t="n">
        <v>-777022</v>
      </c>
    </row>
    <row r="41" spans="1:3">
      <c r="A41" s="4" t="s">
        <v>112</v>
      </c>
      <c r="C41" s="5" t="n">
        <v>61325</v>
      </c>
    </row>
    <row r="42" spans="1:3">
      <c r="A42" s="4" t="s">
        <v>87</v>
      </c>
      <c r="C42" s="5" t="n">
        <v>53399</v>
      </c>
    </row>
    <row r="43" spans="1:3">
      <c r="A43" s="4" t="s">
        <v>113</v>
      </c>
      <c r="C43" s="5" t="n">
        <v>128232</v>
      </c>
    </row>
    <row r="44" spans="1:3">
      <c r="A44" s="4" t="s">
        <v>114</v>
      </c>
      <c r="C44" s="5" t="n">
        <v>6262</v>
      </c>
    </row>
    <row r="45" spans="1:3">
      <c r="A45" s="4" t="s">
        <v>115</v>
      </c>
      <c r="C45" s="5" t="n">
        <v>3200</v>
      </c>
    </row>
    <row r="46" spans="1:3">
      <c r="A46" s="4" t="s">
        <v>116</v>
      </c>
      <c r="C46" s="5" t="n">
        <v>458</v>
      </c>
    </row>
    <row r="47" spans="1:3">
      <c r="A47" s="3" t="s">
        <v>117</v>
      </c>
    </row>
    <row r="48" spans="1:3">
      <c r="A48" s="4" t="s">
        <v>28</v>
      </c>
      <c r="C48" s="5" t="n">
        <v>-22119</v>
      </c>
    </row>
    <row r="49" spans="1:3">
      <c r="A49" s="4" t="s">
        <v>118</v>
      </c>
      <c r="C49" s="5" t="n">
        <v>-12903</v>
      </c>
    </row>
    <row r="50" spans="1:3">
      <c r="A50" s="4" t="s">
        <v>120</v>
      </c>
      <c r="C50" s="5" t="n">
        <v>-41507</v>
      </c>
    </row>
    <row r="51" spans="1:3">
      <c r="A51" s="4" t="s">
        <v>121</v>
      </c>
      <c r="C51" s="5" t="n">
        <v>14590</v>
      </c>
    </row>
    <row r="52" spans="1:3">
      <c r="A52" s="4" t="s">
        <v>122</v>
      </c>
      <c r="C52" s="5" t="n">
        <v>-56580</v>
      </c>
    </row>
    <row r="53" spans="1:3">
      <c r="A53" s="3" t="s">
        <v>123</v>
      </c>
    </row>
    <row r="54" spans="1:3">
      <c r="A54" s="4" t="s">
        <v>124</v>
      </c>
      <c r="C54" s="5" t="n">
        <v>-43782</v>
      </c>
    </row>
    <row r="55" spans="1:3">
      <c r="A55" s="4" t="s">
        <v>125</v>
      </c>
      <c r="C55" s="5" t="n">
        <v>3872</v>
      </c>
    </row>
    <row r="56" spans="1:3">
      <c r="A56" s="4" t="s">
        <v>135</v>
      </c>
      <c r="C56" s="5" t="n">
        <v>-8829</v>
      </c>
    </row>
    <row r="57" spans="1:3">
      <c r="A57" s="4" t="s">
        <v>126</v>
      </c>
      <c r="C57" s="5" t="n">
        <v>1070</v>
      </c>
    </row>
    <row r="58" spans="1:3">
      <c r="A58" s="4" t="s">
        <v>31</v>
      </c>
      <c r="C58" s="5" t="n">
        <v>-31</v>
      </c>
    </row>
    <row r="59" spans="1:3">
      <c r="A59" s="4" t="s">
        <v>127</v>
      </c>
      <c r="C59" s="5" t="n">
        <v>-47700</v>
      </c>
    </row>
    <row r="60" spans="1:3">
      <c r="A60" s="3" t="s">
        <v>128</v>
      </c>
    </row>
    <row r="61" spans="1:3">
      <c r="A61" s="4" t="s">
        <v>136</v>
      </c>
      <c r="C61" s="5" t="n">
        <v>22</v>
      </c>
    </row>
    <row r="62" spans="1:3">
      <c r="A62" s="4" t="s">
        <v>129</v>
      </c>
      <c r="C62" s="5" t="n">
        <v>-2880</v>
      </c>
    </row>
    <row r="63" spans="1:3">
      <c r="A63" s="4" t="s">
        <v>137</v>
      </c>
      <c r="C63" s="5" t="n">
        <v>-1446</v>
      </c>
    </row>
    <row r="64" spans="1:3">
      <c r="A64" s="4" t="s">
        <v>130</v>
      </c>
      <c r="C64" s="5" t="n">
        <v>-1568</v>
      </c>
    </row>
    <row r="65" spans="1:3">
      <c r="A65" s="4" t="s">
        <v>31</v>
      </c>
      <c r="C65" s="5" t="n">
        <v>-25</v>
      </c>
    </row>
    <row r="66" spans="1:3">
      <c r="A66" s="4" t="s">
        <v>131</v>
      </c>
      <c r="C66" s="5" t="n">
        <v>-5897</v>
      </c>
    </row>
    <row r="67" spans="1:3">
      <c r="A67" s="4" t="s">
        <v>132</v>
      </c>
      <c r="C67" s="5" t="n">
        <v>-110177</v>
      </c>
    </row>
    <row r="68" spans="1:3">
      <c r="A68" s="4" t="s">
        <v>133</v>
      </c>
      <c r="C68" s="5" t="n">
        <v>325890</v>
      </c>
    </row>
    <row r="69" spans="1:3">
      <c r="A69" s="4" t="s">
        <v>134</v>
      </c>
      <c r="C69" s="7" t="n">
        <v>2157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0</v>
      </c>
      <c r="C1" s="2" t="s">
        <v>257</v>
      </c>
    </row>
    <row r="2" spans="1:3">
      <c r="A2" s="3" t="s">
        <v>159</v>
      </c>
    </row>
    <row r="3" spans="1:3">
      <c r="A3" s="4" t="s">
        <v>411</v>
      </c>
      <c r="C3" s="5" t="n">
        <v>1859552</v>
      </c>
    </row>
    <row r="4" spans="1:3">
      <c r="A4" s="4" t="s">
        <v>412</v>
      </c>
      <c r="C4" s="4" t="s">
        <v>413</v>
      </c>
    </row>
    <row r="5" spans="1:3">
      <c r="A5" s="4" t="s">
        <v>414</v>
      </c>
      <c r="C5" s="4" t="s">
        <v>328</v>
      </c>
    </row>
    <row r="6" spans="1:3">
      <c r="A6" s="4" t="s">
        <v>415</v>
      </c>
      <c r="C6" s="4" t="s">
        <v>416</v>
      </c>
    </row>
    <row r="7" spans="1:3">
      <c r="A7" s="4" t="s">
        <v>417</v>
      </c>
      <c r="B7" s="4" t="s">
        <v>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159</v>
      </c>
    </row>
    <row r="4" spans="1:2">
      <c r="A4" s="4" t="s">
        <v>420</v>
      </c>
      <c r="B4" s="4" t="s">
        <v>421</v>
      </c>
    </row>
    <row r="5" spans="1:2">
      <c r="A5" s="4" t="s">
        <v>422</v>
      </c>
      <c r="B5" s="4" t="s">
        <v>423</v>
      </c>
    </row>
    <row r="6" spans="1:2">
      <c r="A6" s="4" t="s">
        <v>424</v>
      </c>
      <c r="B6" s="5" t="n">
        <v>372597</v>
      </c>
    </row>
    <row r="7" spans="1:2">
      <c r="A7" s="4" t="s">
        <v>425</v>
      </c>
      <c r="B7" s="9" t="n">
        <v>28.92</v>
      </c>
    </row>
    <row r="8" spans="1:2">
      <c r="A8" s="4" t="s">
        <v>426</v>
      </c>
      <c r="B8" s="5" t="n">
        <v>48487</v>
      </c>
    </row>
    <row r="9" spans="1:2">
      <c r="A9" s="4" t="s">
        <v>427</v>
      </c>
      <c r="B9" s="5" t="n">
        <v>324110</v>
      </c>
    </row>
    <row r="10" spans="1:2">
      <c r="A10" s="4" t="s">
        <v>428</v>
      </c>
      <c r="B10" s="8" t="n">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29</v>
      </c>
      <c r="B1" s="2" t="s">
        <v>73</v>
      </c>
      <c r="C1" s="2" t="s">
        <v>1</v>
      </c>
    </row>
    <row r="2" spans="1:3">
      <c r="B2" s="2" t="s">
        <v>419</v>
      </c>
      <c r="C2" s="2" t="s">
        <v>419</v>
      </c>
    </row>
    <row r="3" spans="1:3">
      <c r="A3" s="3" t="s">
        <v>159</v>
      </c>
    </row>
    <row r="4" spans="1:3">
      <c r="A4" s="4" t="s">
        <v>422</v>
      </c>
      <c r="C4" s="4" t="s">
        <v>423</v>
      </c>
    </row>
    <row r="5" spans="1:3">
      <c r="A5" s="4" t="s">
        <v>430</v>
      </c>
      <c r="B5" s="5" t="n">
        <v>1</v>
      </c>
      <c r="C5" s="5" t="n">
        <v>1</v>
      </c>
    </row>
    <row r="6" spans="1:3">
      <c r="A6" s="4" t="s">
        <v>431</v>
      </c>
      <c r="B6" s="5" t="n">
        <v>101500</v>
      </c>
      <c r="C6" s="5" t="n">
        <v>762010</v>
      </c>
    </row>
    <row r="7" spans="1:3">
      <c r="A7" s="4" t="s">
        <v>432</v>
      </c>
      <c r="B7" s="9" t="n">
        <v>10.43</v>
      </c>
      <c r="C7" s="9" t="n">
        <v>24.56</v>
      </c>
    </row>
    <row r="8" spans="1:3">
      <c r="A8" s="4" t="s">
        <v>433</v>
      </c>
      <c r="C8" s="5" t="n">
        <v>43702</v>
      </c>
    </row>
    <row r="9" spans="1:3">
      <c r="A9" s="4" t="s">
        <v>434</v>
      </c>
      <c r="B9" s="5" t="n">
        <v>688705</v>
      </c>
      <c r="C9" s="5" t="n">
        <v>688705</v>
      </c>
    </row>
    <row r="10" spans="1:3">
      <c r="A10" s="4" t="s">
        <v>428</v>
      </c>
      <c r="B10" s="8" t="n">
        <v>11.9</v>
      </c>
      <c r="C10" s="8" t="n">
        <v>11.9</v>
      </c>
    </row>
    <row r="11" spans="1:3">
      <c r="A11" s="4" t="s">
        <v>435</v>
      </c>
    </row>
    <row r="12" spans="1:3">
      <c r="A12" s="3" t="s">
        <v>159</v>
      </c>
    </row>
    <row r="13" spans="1:3">
      <c r="A13" s="4" t="s">
        <v>431</v>
      </c>
      <c r="C13" s="5" t="n">
        <v>118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s>
  <sheetData>
    <row r="1" spans="1:11">
      <c r="A1" s="1" t="s">
        <v>436</v>
      </c>
      <c r="B1" s="2" t="s">
        <v>437</v>
      </c>
      <c r="C1" s="2" t="s">
        <v>438</v>
      </c>
      <c r="D1" s="2" t="s">
        <v>439</v>
      </c>
      <c r="E1" s="2" t="s">
        <v>440</v>
      </c>
      <c r="F1" s="2" t="s">
        <v>441</v>
      </c>
      <c r="G1" s="2" t="s">
        <v>252</v>
      </c>
      <c r="H1" s="2" t="s">
        <v>442</v>
      </c>
      <c r="I1" s="2" t="s">
        <v>252</v>
      </c>
      <c r="J1" s="2" t="s">
        <v>442</v>
      </c>
      <c r="K1" s="2" t="s">
        <v>443</v>
      </c>
    </row>
    <row r="2" spans="1:11">
      <c r="A2" s="4" t="s">
        <v>444</v>
      </c>
    </row>
    <row r="3" spans="1:11">
      <c r="A3" s="3" t="s">
        <v>162</v>
      </c>
    </row>
    <row r="4" spans="1:11">
      <c r="A4" s="4" t="s">
        <v>445</v>
      </c>
      <c r="D4" s="7" t="n">
        <v>2000000</v>
      </c>
    </row>
    <row r="5" spans="1:11">
      <c r="A5" s="4" t="s">
        <v>446</v>
      </c>
    </row>
    <row r="6" spans="1:11">
      <c r="A6" s="3" t="s">
        <v>162</v>
      </c>
    </row>
    <row r="7" spans="1:11">
      <c r="A7" s="4" t="s">
        <v>447</v>
      </c>
      <c r="D7" s="4" t="s">
        <v>448</v>
      </c>
    </row>
    <row r="8" spans="1:11">
      <c r="A8" s="4" t="s">
        <v>449</v>
      </c>
    </row>
    <row r="9" spans="1:11">
      <c r="A9" s="3" t="s">
        <v>162</v>
      </c>
    </row>
    <row r="10" spans="1:11">
      <c r="A10" s="4" t="s">
        <v>445</v>
      </c>
      <c r="E10" s="7" t="n">
        <v>750000</v>
      </c>
    </row>
    <row r="11" spans="1:11">
      <c r="A11" s="4" t="s">
        <v>450</v>
      </c>
      <c r="E11" s="4" t="s">
        <v>448</v>
      </c>
    </row>
    <row r="12" spans="1:11">
      <c r="A12" s="4" t="s">
        <v>451</v>
      </c>
    </row>
    <row r="13" spans="1:11">
      <c r="A13" s="3" t="s">
        <v>162</v>
      </c>
    </row>
    <row r="14" spans="1:11">
      <c r="A14" s="4" t="s">
        <v>445</v>
      </c>
      <c r="E14" s="7" t="n">
        <v>750000</v>
      </c>
    </row>
    <row r="15" spans="1:11">
      <c r="A15" s="4" t="s">
        <v>450</v>
      </c>
      <c r="E15" s="4" t="s">
        <v>448</v>
      </c>
    </row>
    <row r="16" spans="1:11">
      <c r="A16" s="4" t="s">
        <v>452</v>
      </c>
    </row>
    <row r="17" spans="1:11">
      <c r="A17" s="3" t="s">
        <v>162</v>
      </c>
    </row>
    <row r="18" spans="1:11">
      <c r="A18" s="4" t="s">
        <v>445</v>
      </c>
      <c r="C18" s="7" t="n">
        <v>580000</v>
      </c>
    </row>
    <row r="19" spans="1:11">
      <c r="A19" s="4" t="s">
        <v>447</v>
      </c>
      <c r="C19" s="4" t="s">
        <v>453</v>
      </c>
    </row>
    <row r="20" spans="1:11">
      <c r="A20" s="4" t="s">
        <v>445</v>
      </c>
      <c r="B20" s="7" t="n">
        <v>580000</v>
      </c>
    </row>
    <row r="21" spans="1:11">
      <c r="A21" s="4" t="s">
        <v>454</v>
      </c>
    </row>
    <row r="22" spans="1:11">
      <c r="A22" s="3" t="s">
        <v>162</v>
      </c>
    </row>
    <row r="23" spans="1:11">
      <c r="A23" s="4" t="s">
        <v>455</v>
      </c>
      <c r="F23" s="7" t="n">
        <v>50000</v>
      </c>
    </row>
    <row r="24" spans="1:11">
      <c r="A24" s="4" t="s">
        <v>456</v>
      </c>
    </row>
    <row r="25" spans="1:11">
      <c r="A25" s="3" t="s">
        <v>162</v>
      </c>
    </row>
    <row r="26" spans="1:11">
      <c r="A26" s="4" t="s">
        <v>457</v>
      </c>
      <c r="F26" s="4" t="s">
        <v>396</v>
      </c>
    </row>
    <row r="27" spans="1:11">
      <c r="A27" s="4" t="s">
        <v>458</v>
      </c>
    </row>
    <row r="28" spans="1:11">
      <c r="A28" s="3" t="s">
        <v>162</v>
      </c>
    </row>
    <row r="29" spans="1:11">
      <c r="A29" s="4" t="s">
        <v>459</v>
      </c>
      <c r="G29" s="7" t="n">
        <v>3700000</v>
      </c>
      <c r="H29" s="7" t="n">
        <v>1200000</v>
      </c>
      <c r="I29" s="7" t="n">
        <v>6000000</v>
      </c>
      <c r="J29" s="7" t="n">
        <v>4900000</v>
      </c>
    </row>
    <row r="30" spans="1:11">
      <c r="A30" s="4" t="s">
        <v>460</v>
      </c>
    </row>
    <row r="31" spans="1:11">
      <c r="A31" s="3" t="s">
        <v>162</v>
      </c>
    </row>
    <row r="32" spans="1:11">
      <c r="A32" s="4" t="s">
        <v>461</v>
      </c>
      <c r="K32" s="5" t="n">
        <v>1</v>
      </c>
    </row>
    <row r="33" spans="1:11">
      <c r="A33" s="4" t="s">
        <v>462</v>
      </c>
      <c r="K33" s="4" t="s">
        <v>463</v>
      </c>
    </row>
    <row r="34" spans="1:11">
      <c r="A34" s="4" t="s">
        <v>464</v>
      </c>
    </row>
    <row r="35" spans="1:11">
      <c r="A35" s="3" t="s">
        <v>162</v>
      </c>
    </row>
    <row r="36" spans="1:11">
      <c r="A36" s="4" t="s">
        <v>455</v>
      </c>
      <c r="C36" s="9" t="n">
        <v>28333.33</v>
      </c>
    </row>
    <row r="37" spans="1:11">
      <c r="A37" s="4" t="s">
        <v>465</v>
      </c>
    </row>
    <row r="38" spans="1:11">
      <c r="A38" s="3" t="s">
        <v>162</v>
      </c>
    </row>
    <row r="39" spans="1:11">
      <c r="A39" s="4" t="s">
        <v>457</v>
      </c>
      <c r="C39" s="4" t="s">
        <v>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3</v>
      </c>
      <c r="D1" s="2" t="s">
        <v>1</v>
      </c>
    </row>
    <row r="2" spans="1:5">
      <c r="B2" s="2" t="s">
        <v>2</v>
      </c>
      <c r="C2" s="2" t="s">
        <v>74</v>
      </c>
      <c r="D2" s="2" t="s">
        <v>2</v>
      </c>
      <c r="E2" s="2" t="s">
        <v>74</v>
      </c>
    </row>
    <row r="3" spans="1:5">
      <c r="A3" s="3" t="s">
        <v>101</v>
      </c>
    </row>
    <row r="4" spans="1:5">
      <c r="A4" s="4" t="s">
        <v>110</v>
      </c>
      <c r="B4" s="7" t="n">
        <v>-31580</v>
      </c>
      <c r="D4" s="7" t="n">
        <v>-120538</v>
      </c>
    </row>
    <row r="5" spans="1:5">
      <c r="A5" s="4" t="s">
        <v>100</v>
      </c>
      <c r="B5" s="7" t="n">
        <v>-31580</v>
      </c>
      <c r="D5" s="7" t="n">
        <v>-120538</v>
      </c>
    </row>
    <row r="6" spans="1:5">
      <c r="A6" s="4" t="s">
        <v>467</v>
      </c>
      <c r="B6" s="5" t="n">
        <v>33241000</v>
      </c>
      <c r="D6" s="5" t="n">
        <v>33236000</v>
      </c>
    </row>
    <row r="7" spans="1:5">
      <c r="A7" s="4" t="s">
        <v>468</v>
      </c>
      <c r="B7" s="5" t="n">
        <v>33241000</v>
      </c>
      <c r="D7" s="5" t="n">
        <v>33236000</v>
      </c>
    </row>
    <row r="8" spans="1:5">
      <c r="A8" s="4" t="s">
        <v>102</v>
      </c>
      <c r="B8" s="9" t="n">
        <v>-0.95</v>
      </c>
      <c r="D8" s="9" t="n">
        <v>-3.63</v>
      </c>
    </row>
    <row r="9" spans="1:5">
      <c r="A9" s="4" t="s">
        <v>469</v>
      </c>
      <c r="B9" s="7" t="n">
        <v>0</v>
      </c>
      <c r="D9" s="7" t="n">
        <v>0</v>
      </c>
    </row>
    <row r="10" spans="1:5">
      <c r="A10" s="4" t="s">
        <v>470</v>
      </c>
      <c r="B10" s="5" t="n">
        <v>4802150</v>
      </c>
      <c r="D10" s="5" t="n">
        <v>2177832</v>
      </c>
    </row>
    <row r="11" spans="1:5">
      <c r="A11" s="4" t="s">
        <v>104</v>
      </c>
    </row>
    <row r="12" spans="1:5">
      <c r="A12" s="3" t="s">
        <v>101</v>
      </c>
    </row>
    <row r="13" spans="1:5">
      <c r="A13" s="4" t="s">
        <v>110</v>
      </c>
      <c r="C13" s="7" t="n">
        <v>-131146</v>
      </c>
      <c r="E13" s="7" t="n">
        <v>-165922</v>
      </c>
    </row>
    <row r="14" spans="1:5">
      <c r="A14" s="4" t="s">
        <v>471</v>
      </c>
      <c r="E14" s="5" t="n">
        <v>2730</v>
      </c>
    </row>
    <row r="15" spans="1:5">
      <c r="A15" s="4" t="s">
        <v>100</v>
      </c>
      <c r="C15" s="7" t="n">
        <v>-131146</v>
      </c>
      <c r="E15" s="7" t="n">
        <v>-168652</v>
      </c>
    </row>
    <row r="16" spans="1:5">
      <c r="A16" s="4" t="s">
        <v>467</v>
      </c>
      <c r="C16" s="5" t="n">
        <v>97824000</v>
      </c>
      <c r="E16" s="5" t="n">
        <v>97096000</v>
      </c>
    </row>
    <row r="17" spans="1:5">
      <c r="A17" s="4" t="s">
        <v>468</v>
      </c>
      <c r="C17" s="5" t="n">
        <v>97824000</v>
      </c>
      <c r="E17" s="5" t="n">
        <v>97096000</v>
      </c>
    </row>
    <row r="18" spans="1:5">
      <c r="A18" s="4" t="s">
        <v>102</v>
      </c>
      <c r="C18" s="9" t="n">
        <v>-1.34</v>
      </c>
      <c r="E18" s="9" t="n">
        <v>-1.74</v>
      </c>
    </row>
    <row r="19" spans="1:5">
      <c r="A19" s="4" t="s">
        <v>470</v>
      </c>
      <c r="C19" s="5" t="n">
        <v>7113391</v>
      </c>
      <c r="E19" s="5" t="n">
        <v>75727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72</v>
      </c>
      <c r="B1" s="2" t="s">
        <v>473</v>
      </c>
      <c r="C1" s="2" t="s">
        <v>443</v>
      </c>
    </row>
    <row r="2" spans="1:3">
      <c r="A2" s="3" t="s">
        <v>474</v>
      </c>
    </row>
    <row r="3" spans="1:3">
      <c r="A3" s="4" t="s">
        <v>475</v>
      </c>
      <c r="B3" s="8" t="n">
        <v>3.9</v>
      </c>
    </row>
    <row r="4" spans="1:3">
      <c r="A4" s="4" t="s">
        <v>461</v>
      </c>
      <c r="C4" s="5" t="n">
        <v>1</v>
      </c>
    </row>
    <row r="5" spans="1:3">
      <c r="A5" s="4" t="s">
        <v>476</v>
      </c>
      <c r="B5" s="8"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78</v>
      </c>
      <c r="D1" s="2" t="s">
        <v>257</v>
      </c>
    </row>
    <row r="2" spans="1:4">
      <c r="A2" s="3" t="s">
        <v>474</v>
      </c>
    </row>
    <row r="3" spans="1:4">
      <c r="A3" s="4" t="s">
        <v>479</v>
      </c>
      <c r="B3" s="7" t="n">
        <v>336</v>
      </c>
    </row>
    <row r="4" spans="1:4">
      <c r="A4" s="4" t="s">
        <v>480</v>
      </c>
      <c r="B4" s="10" t="n">
        <v>49.8</v>
      </c>
    </row>
    <row r="5" spans="1:4">
      <c r="A5" s="4" t="s">
        <v>262</v>
      </c>
    </row>
    <row r="6" spans="1:4">
      <c r="A6" s="3" t="s">
        <v>474</v>
      </c>
    </row>
    <row r="7" spans="1:4">
      <c r="A7" s="4" t="s">
        <v>277</v>
      </c>
      <c r="B7" s="10" t="n">
        <v>202.8</v>
      </c>
    </row>
    <row r="8" spans="1:4">
      <c r="A8" s="4" t="s">
        <v>290</v>
      </c>
    </row>
    <row r="9" spans="1:4">
      <c r="A9" s="3" t="s">
        <v>474</v>
      </c>
    </row>
    <row r="10" spans="1:4">
      <c r="A10" s="4" t="s">
        <v>277</v>
      </c>
      <c r="B10" s="5" t="n">
        <v>200</v>
      </c>
      <c r="C10" s="7" t="n">
        <v>200</v>
      </c>
      <c r="D10" s="7" t="n">
        <v>225</v>
      </c>
    </row>
    <row r="11" spans="1:4">
      <c r="A11" s="4" t="s">
        <v>481</v>
      </c>
    </row>
    <row r="12" spans="1:4">
      <c r="A12" s="3" t="s">
        <v>474</v>
      </c>
    </row>
    <row r="13" spans="1:4">
      <c r="A13" s="4" t="s">
        <v>479</v>
      </c>
      <c r="B13" s="10" t="n">
        <v>183.9</v>
      </c>
    </row>
    <row r="14" spans="1:4">
      <c r="A14" s="4" t="s">
        <v>482</v>
      </c>
    </row>
    <row r="15" spans="1:4">
      <c r="A15" s="3" t="s">
        <v>474</v>
      </c>
    </row>
    <row r="16" spans="1:4">
      <c r="A16" s="4" t="s">
        <v>479</v>
      </c>
      <c r="B16" s="8" t="n">
        <v>1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83</v>
      </c>
      <c r="B1" s="2" t="s">
        <v>1</v>
      </c>
    </row>
    <row r="2" spans="1:2">
      <c r="B2" s="2" t="s">
        <v>484</v>
      </c>
    </row>
    <row r="3" spans="1:2">
      <c r="A3" s="3" t="s">
        <v>485</v>
      </c>
    </row>
    <row r="4" spans="1:2">
      <c r="A4" s="4" t="s">
        <v>486</v>
      </c>
      <c r="B4" s="8" t="n">
        <v>5.4</v>
      </c>
    </row>
    <row r="5" spans="1:2">
      <c r="A5" s="4" t="s">
        <v>487</v>
      </c>
      <c r="B5"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88</v>
      </c>
      <c r="B1" s="2" t="s">
        <v>252</v>
      </c>
    </row>
    <row r="2" spans="1:2">
      <c r="A2" s="4" t="s">
        <v>489</v>
      </c>
    </row>
    <row r="3" spans="1:2">
      <c r="A3" s="3" t="s">
        <v>31</v>
      </c>
    </row>
    <row r="4" spans="1:2">
      <c r="A4" s="4" t="s">
        <v>33</v>
      </c>
      <c r="B4" s="8" t="n">
        <v>25.7</v>
      </c>
    </row>
    <row r="5" spans="1:2">
      <c r="A5" s="4" t="s">
        <v>490</v>
      </c>
    </row>
    <row r="6" spans="1:2">
      <c r="A6" s="3" t="s">
        <v>31</v>
      </c>
    </row>
    <row r="7" spans="1:2">
      <c r="A7" s="4" t="s">
        <v>33</v>
      </c>
      <c r="B7" s="8"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1</v>
      </c>
      <c r="B1" s="2" t="s">
        <v>1</v>
      </c>
    </row>
    <row r="2" spans="1:3">
      <c r="B2" s="2" t="s">
        <v>2</v>
      </c>
      <c r="C2" s="2" t="s">
        <v>25</v>
      </c>
    </row>
    <row r="3" spans="1:3">
      <c r="A3" s="3" t="s">
        <v>492</v>
      </c>
    </row>
    <row r="4" spans="1:3">
      <c r="A4" s="4" t="s">
        <v>493</v>
      </c>
      <c r="B4" s="4" t="s">
        <v>379</v>
      </c>
    </row>
    <row r="5" spans="1:3">
      <c r="A5" s="3" t="s">
        <v>494</v>
      </c>
    </row>
    <row r="6" spans="1:3">
      <c r="A6" s="4" t="s">
        <v>495</v>
      </c>
      <c r="B6" s="7" t="n">
        <v>1087</v>
      </c>
      <c r="C6" s="4" t="s">
        <v>54</v>
      </c>
    </row>
    <row r="7" spans="1:3">
      <c r="A7" s="3" t="s">
        <v>496</v>
      </c>
    </row>
    <row r="8" spans="1:3">
      <c r="A8" s="4" t="s">
        <v>497</v>
      </c>
      <c r="B8" s="5" t="n">
        <v>4963</v>
      </c>
      <c r="C8" s="4" t="s">
        <v>54</v>
      </c>
    </row>
    <row r="9" spans="1:3">
      <c r="A9" s="12" t="n">
        <v>2</v>
      </c>
    </row>
    <row r="10" spans="1:3">
      <c r="A10" s="3" t="s">
        <v>494</v>
      </c>
    </row>
    <row r="11" spans="1:3">
      <c r="A11" s="4" t="s">
        <v>495</v>
      </c>
      <c r="B11" s="5" t="n">
        <v>1087</v>
      </c>
    </row>
    <row r="12" spans="1:3">
      <c r="A12" s="3" t="s">
        <v>496</v>
      </c>
    </row>
    <row r="13" spans="1:3">
      <c r="A13" s="4" t="s">
        <v>497</v>
      </c>
      <c r="B13" s="7" t="n">
        <v>49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4" t="s">
        <v>499</v>
      </c>
    </row>
    <row r="3" spans="1:3">
      <c r="A3" s="3" t="s">
        <v>144</v>
      </c>
    </row>
    <row r="4" spans="1:3">
      <c r="A4" s="4" t="s">
        <v>500</v>
      </c>
      <c r="B4" s="7" t="n">
        <v>73996</v>
      </c>
      <c r="C4" s="7" t="n">
        <v>73996</v>
      </c>
    </row>
    <row r="5" spans="1:3">
      <c r="A5" s="4" t="s">
        <v>501</v>
      </c>
    </row>
    <row r="6" spans="1:3">
      <c r="A6" s="3" t="s">
        <v>144</v>
      </c>
    </row>
    <row r="7" spans="1:3">
      <c r="A7" s="4" t="s">
        <v>500</v>
      </c>
      <c r="B7" s="5" t="n">
        <v>73996</v>
      </c>
      <c r="C7" s="5" t="n">
        <v>73996</v>
      </c>
    </row>
    <row r="8" spans="1:3">
      <c r="A8" s="4" t="s">
        <v>502</v>
      </c>
    </row>
    <row r="9" spans="1:3">
      <c r="A9" s="3" t="s">
        <v>144</v>
      </c>
    </row>
    <row r="10" spans="1:3">
      <c r="A10" s="4" t="s">
        <v>500</v>
      </c>
      <c r="B10" s="5" t="n">
        <v>73996</v>
      </c>
      <c r="C10" s="5" t="n">
        <v>73996</v>
      </c>
    </row>
    <row r="11" spans="1:3">
      <c r="A11" s="4" t="s">
        <v>503</v>
      </c>
    </row>
    <row r="12" spans="1:3">
      <c r="A12" s="3" t="s">
        <v>144</v>
      </c>
    </row>
    <row r="13" spans="1:3">
      <c r="A13" s="4" t="s">
        <v>500</v>
      </c>
      <c r="B13" s="7" t="n">
        <v>73996</v>
      </c>
      <c r="C13" s="7" t="n">
        <v>739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4</v>
      </c>
      <c r="B1" s="2" t="s">
        <v>2</v>
      </c>
      <c r="C1" s="2" t="s">
        <v>25</v>
      </c>
    </row>
    <row r="2" spans="1:3">
      <c r="A2" s="3" t="s">
        <v>32</v>
      </c>
    </row>
    <row r="3" spans="1:3">
      <c r="A3" s="4" t="s">
        <v>505</v>
      </c>
      <c r="B3" s="7" t="n">
        <v>1756</v>
      </c>
      <c r="C3" s="7" t="n">
        <v>650</v>
      </c>
    </row>
    <row r="4" spans="1:3">
      <c r="A4" s="4" t="s">
        <v>506</v>
      </c>
      <c r="B4" s="5" t="n">
        <v>8862</v>
      </c>
      <c r="C4" s="5" t="n">
        <v>9600</v>
      </c>
    </row>
    <row r="5" spans="1:3">
      <c r="A5" s="4" t="s">
        <v>507</v>
      </c>
      <c r="B5" s="5" t="n">
        <v>648</v>
      </c>
      <c r="C5" s="5" t="n">
        <v>470</v>
      </c>
    </row>
    <row r="6" spans="1:3">
      <c r="A6" s="4" t="s">
        <v>508</v>
      </c>
      <c r="B6" s="5" t="n">
        <v>1401</v>
      </c>
      <c r="C6" s="5" t="n">
        <v>1273</v>
      </c>
    </row>
    <row r="7" spans="1:3">
      <c r="A7" s="4" t="s">
        <v>509</v>
      </c>
      <c r="C7" s="5" t="n">
        <v>4584</v>
      </c>
    </row>
    <row r="8" spans="1:3">
      <c r="A8" s="4" t="s">
        <v>510</v>
      </c>
      <c r="B8" s="5" t="n">
        <v>1297</v>
      </c>
    </row>
    <row r="9" spans="1:3">
      <c r="A9" s="4" t="s">
        <v>31</v>
      </c>
      <c r="B9" s="5" t="n">
        <v>2132</v>
      </c>
      <c r="C9" s="5" t="n">
        <v>9380</v>
      </c>
    </row>
    <row r="10" spans="1:3">
      <c r="A10" s="4" t="s">
        <v>511</v>
      </c>
      <c r="B10" s="5" t="n">
        <v>16096</v>
      </c>
      <c r="C10" s="5" t="n">
        <v>25957</v>
      </c>
    </row>
    <row r="11" spans="1:3">
      <c r="A11" s="3" t="s">
        <v>45</v>
      </c>
    </row>
    <row r="12" spans="1:3">
      <c r="A12" s="4" t="s">
        <v>512</v>
      </c>
      <c r="B12" s="5" t="n">
        <v>376</v>
      </c>
      <c r="C12" s="5" t="n">
        <v>374</v>
      </c>
    </row>
    <row r="13" spans="1:3">
      <c r="A13" s="4" t="s">
        <v>513</v>
      </c>
      <c r="B13" s="5" t="n">
        <v>6054</v>
      </c>
      <c r="C13" s="5" t="n">
        <v>4491</v>
      </c>
    </row>
    <row r="14" spans="1:3">
      <c r="A14" s="4" t="s">
        <v>514</v>
      </c>
      <c r="B14" s="5" t="n">
        <v>201</v>
      </c>
      <c r="C14" s="5" t="n">
        <v>233</v>
      </c>
    </row>
    <row r="15" spans="1:3">
      <c r="A15" s="4" t="s">
        <v>515</v>
      </c>
      <c r="B15" s="5" t="n">
        <v>17871</v>
      </c>
      <c r="C15" s="5" t="n">
        <v>22715</v>
      </c>
    </row>
    <row r="16" spans="1:3">
      <c r="A16" s="4" t="s">
        <v>516</v>
      </c>
      <c r="B16" s="5" t="n">
        <v>725</v>
      </c>
      <c r="C16" s="5" t="n">
        <v>628</v>
      </c>
    </row>
    <row r="17" spans="1:3">
      <c r="A17" s="4" t="s">
        <v>517</v>
      </c>
      <c r="C17" s="5" t="n">
        <v>25712</v>
      </c>
    </row>
    <row r="18" spans="1:3">
      <c r="A18" s="4" t="s">
        <v>518</v>
      </c>
      <c r="B18" s="5" t="n">
        <v>6063</v>
      </c>
      <c r="C18" s="5" t="n">
        <v>6036</v>
      </c>
    </row>
    <row r="19" spans="1:3">
      <c r="A19" s="4" t="s">
        <v>519</v>
      </c>
      <c r="B19" s="5" t="n">
        <v>5718</v>
      </c>
      <c r="C19" s="5" t="n">
        <v>3456</v>
      </c>
    </row>
    <row r="20" spans="1:3">
      <c r="A20" s="4" t="s">
        <v>31</v>
      </c>
      <c r="B20" s="5" t="n">
        <v>1644</v>
      </c>
      <c r="C20" s="5" t="n">
        <v>15</v>
      </c>
    </row>
    <row r="21" spans="1:3">
      <c r="A21" s="4" t="s">
        <v>520</v>
      </c>
      <c r="B21" s="7" t="n">
        <v>38652</v>
      </c>
      <c r="C21" s="7" t="n">
        <v>63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521</v>
      </c>
      <c r="B1" s="2" t="s">
        <v>522</v>
      </c>
    </row>
    <row r="2" spans="1:2">
      <c r="B2" s="2" t="s">
        <v>523</v>
      </c>
    </row>
    <row r="3" spans="1:2">
      <c r="A3" s="3" t="s">
        <v>176</v>
      </c>
    </row>
    <row r="4" spans="1:2">
      <c r="A4" s="4" t="s">
        <v>524</v>
      </c>
      <c r="B4" s="5" t="n">
        <v>2500</v>
      </c>
    </row>
    <row r="5" spans="1:2">
      <c r="A5" s="4" t="s">
        <v>525</v>
      </c>
      <c r="B5" s="11" t="n">
        <v>5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35</v>
      </c>
    </row>
    <row r="4" spans="1:2">
      <c r="A4" s="4" t="s">
        <v>35</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2:12Z</dcterms:created>
  <dcterms:modified xmlns:dcterms="http://purl.org/dc/terms/" xmlns:xsi="http://www.w3.org/2001/XMLSchema-instance" xsi:type="dcterms:W3CDTF">2017-11-14T15:52:12Z</dcterms:modified>
</cp:coreProperties>
</file>